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ettlement and Payment Agreemen"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tockholders_ Deficiency (Table" sheetId="19" state="visible" r:id="rId19"/>
    <sheet xmlns:r="http://schemas.openxmlformats.org/officeDocument/2006/relationships" name="Commitments and Contingencies (" sheetId="20" state="visible" r:id="rId20"/>
    <sheet xmlns:r="http://schemas.openxmlformats.org/officeDocument/2006/relationships" name="Business (Details Narrative)" sheetId="21" state="visible" r:id="rId21"/>
    <sheet xmlns:r="http://schemas.openxmlformats.org/officeDocument/2006/relationships" name="Schedule of Anti-dilutive Secur" sheetId="22" state="visible" r:id="rId22"/>
    <sheet xmlns:r="http://schemas.openxmlformats.org/officeDocument/2006/relationships" name="Summary of Significant Accoun_4" sheetId="23" state="visible" r:id="rId23"/>
    <sheet xmlns:r="http://schemas.openxmlformats.org/officeDocument/2006/relationships" name="Schedule of Convertible Notes O" sheetId="24" state="visible" r:id="rId24"/>
    <sheet xmlns:r="http://schemas.openxmlformats.org/officeDocument/2006/relationships" name="Schedule of Convertible Notes P" sheetId="25" state="visible" r:id="rId25"/>
    <sheet xmlns:r="http://schemas.openxmlformats.org/officeDocument/2006/relationships" name="Notes Payable (Details Narrativ" sheetId="26" state="visible" r:id="rId26"/>
    <sheet xmlns:r="http://schemas.openxmlformats.org/officeDocument/2006/relationships" name="Settlement and Payment Agreem_2" sheetId="27" state="visible" r:id="rId27"/>
    <sheet xmlns:r="http://schemas.openxmlformats.org/officeDocument/2006/relationships" name="Schedule of Warrants Activity (" sheetId="28" state="visible" r:id="rId28"/>
    <sheet xmlns:r="http://schemas.openxmlformats.org/officeDocument/2006/relationships" name="Schedule of Exercise Prices of " sheetId="29" state="visible" r:id="rId29"/>
    <sheet xmlns:r="http://schemas.openxmlformats.org/officeDocument/2006/relationships" name="Summary of Stock Option Activit" sheetId="30" state="visible" r:id="rId30"/>
    <sheet xmlns:r="http://schemas.openxmlformats.org/officeDocument/2006/relationships" name="Schedule of Exercise Prices o_2" sheetId="31" state="visible" r:id="rId31"/>
    <sheet xmlns:r="http://schemas.openxmlformats.org/officeDocument/2006/relationships" name="Stockholders_ Deficiency (Detai" sheetId="32" state="visible" r:id="rId32"/>
    <sheet xmlns:r="http://schemas.openxmlformats.org/officeDocument/2006/relationships" name="Related Party Transactions (Det" sheetId="33" state="visible" r:id="rId33"/>
    <sheet xmlns:r="http://schemas.openxmlformats.org/officeDocument/2006/relationships" name="Summary of Current Cash Commitm" sheetId="34" state="visible" r:id="rId34"/>
    <sheet xmlns:r="http://schemas.openxmlformats.org/officeDocument/2006/relationships" name="Summary of Principal Cash Oblig" sheetId="35" state="visible" r:id="rId35"/>
    <sheet xmlns:r="http://schemas.openxmlformats.org/officeDocument/2006/relationships" name="Commitments and Contingencies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6467</t>
        </is>
      </c>
    </row>
    <row r="13">
      <c r="A13" s="4" t="inlineStr">
        <is>
          <t>Entity Registrant Name</t>
        </is>
      </c>
      <c r="B13" s="4" t="inlineStr">
        <is>
          <t>RESPIRERX PHARMACEUTICALS INC.</t>
        </is>
      </c>
    </row>
    <row r="14">
      <c r="A14" s="4" t="inlineStr">
        <is>
          <t>Entity Central Index Key</t>
        </is>
      </c>
      <c r="B14" s="4" t="inlineStr">
        <is>
          <t>0000849636</t>
        </is>
      </c>
    </row>
    <row r="15">
      <c r="A15" s="4" t="inlineStr">
        <is>
          <t>Entity Tax Identification Number</t>
        </is>
      </c>
      <c r="B15" s="4" t="inlineStr">
        <is>
          <t>33-0303583</t>
        </is>
      </c>
    </row>
    <row r="16">
      <c r="A16" s="4" t="inlineStr">
        <is>
          <t>Entity Incorporation, State or Country Code</t>
        </is>
      </c>
      <c r="B16" s="4" t="inlineStr">
        <is>
          <t>DE</t>
        </is>
      </c>
    </row>
    <row r="17">
      <c r="A17" s="4" t="inlineStr">
        <is>
          <t>Entity Address, Address Line One</t>
        </is>
      </c>
      <c r="B17" s="4" t="inlineStr">
        <is>
          <t>126 Valley Road</t>
        </is>
      </c>
    </row>
    <row r="18">
      <c r="A18" s="4" t="inlineStr">
        <is>
          <t>Entity Address, Address Line Two</t>
        </is>
      </c>
      <c r="B18" s="4" t="inlineStr">
        <is>
          <t>Suite C</t>
        </is>
      </c>
    </row>
    <row r="19">
      <c r="A19" s="4" t="inlineStr">
        <is>
          <t>Entity Address, City or Town</t>
        </is>
      </c>
      <c r="B19" s="4" t="inlineStr">
        <is>
          <t>Glen Rock</t>
        </is>
      </c>
    </row>
    <row r="20">
      <c r="A20" s="4" t="inlineStr">
        <is>
          <t>Entity Address, State or Province</t>
        </is>
      </c>
      <c r="B20" s="4" t="inlineStr">
        <is>
          <t>NJ</t>
        </is>
      </c>
    </row>
    <row r="21">
      <c r="A21" s="4" t="inlineStr">
        <is>
          <t>Entity Address, Postal Zip Code</t>
        </is>
      </c>
      <c r="B21" s="4" t="inlineStr">
        <is>
          <t>07452</t>
        </is>
      </c>
    </row>
    <row r="22">
      <c r="A22" s="4" t="inlineStr">
        <is>
          <t>City Area Code</t>
        </is>
      </c>
      <c r="B22" s="4" t="inlineStr">
        <is>
          <t>(201)</t>
        </is>
      </c>
    </row>
    <row r="23">
      <c r="A23" s="4" t="inlineStr">
        <is>
          <t>Local Phone Number</t>
        </is>
      </c>
      <c r="B23" s="4" t="inlineStr">
        <is>
          <t>444-494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0396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4.
Notes Payable Convertible
Notes Payable On
April 1, 2021, May 3, 2021, May 10, 2021 and June 30, 2021, the Company closed on financings, pursuant to which,
four convertible notes were issued to three separate investors, due in each case, one year from the effective date (which
for the first, second and fourth closings was March 31, 2021, April 30, 2021 and June 29, 2021, respectively),
with maturity amounts of $ 112,500 , $ 150,000, $ 150,000 and
$ 115,000 , respectively.
In addition, the noteholders received as consideration, warrants to purchase 2,400,000 , 3,200,000, 3,200,000 and 2,453,333 shares
of common stock, respectively, each exercisable at $ 0.02 per
share for five years. The Company received net proceeds of $ 96,750 , $ 123,400, $ 123,400 and
$ 100,000 respectively,
for an aggregate of $ 443,550 . The
difference between the maturity amounts and the net proceeds were due to original issue discounts, investor legal fees and in two
cases, broker fees. The four notes are convertible at a fixed price of $ 0.02 per
share and bear interest at 10% per
year which interest is guaranteed regardless of prepayment. The Company has the right to prepay the notes during the first six
months subject to prepayment premiums that range from 0% to 15% ( 100% to 115% of
the maturity amount plus accrued interest and any default interest and similar costs). The
Company periodically issues convertible notes with similar characteristics. As described in the table below, during the six-months
ended June 30, 2021, there were eight such notes outstanding (including the convertible notes described in the paragraph
above), two of which were satisfied in full by conversion of both principal and interest and one of which was satisfied in part,
principal only, during that period. These notes all have or had a fixed conversion price of $ 0.02 per
share of common stock, subject to adjustment in certain circumstances. All notes but one had an annual interest rate of 10% which
was guaranteed in full. One note had an annual interest rate of 8% .
The convertible notes had an original issue discount (“OID”), debt issuance costs (“DIC”) that were
capitalized by the Company, a warrant (“WT”) or commitment shares (“CS”) and in two cases a beneficial
conversion feature (“BCF”). The OID, CN, WTs, CSs and BCF allocated values are amortized over the life of the
notes to interest expense. All notes mature or matured nine to fifteen months from their issuance date. All notes were prepayable by
the Company during the first six months, subject to prepayment premiums that range from 100% to 115% of
the maturity amount plus accrued interest. If not earlier paid, the notes were convertible by the holder into the Company’s common
stock. Two of the notes were paid before maturity. The
table below summarizes the convertible notes with similar characteristics outstanding as of June 30, 2021 and the repayments
by conversion during the six-months ended June 30, 2021: Schedule of Convertible Notes Outstanding
Inception
Date Maturity
date Original
Principal Amount Interest
rate Original
aggregate DIC, OID, Wts, CS and BCF Cumulative
amortization of DIC, OID, Wts, CS and BCF Accrued
coupon interest Repayment
Balance
sheet
July 2, 2020 April 2, 2021 $ 137,500 10.00 % $ (44,423 ) $ 44,423 $ 6,875 $ (144,375 ) $ -
July 28, 2020 July 28, 2021 $ 40,000 8.00 % $ — $ — $ 2,368 $ (25,000 ) $ 17,368
July 30, 2020 October 30, 2021 $ 75,000 10.00 % $ (27,778 ) $ 27,778 $ 4,136 $ (79,136 ) $ -
February 17, 2021 November 17, 2021 $ 112,000 10.00 % $ (112,000 ) $ 16,531 $ 5,386 $ - $ 59,251
April 1, 2021 March 31, 2022 $ 112,500 10.00 % $ (112,500 ) $ 28,048 $ 2,805 $ - $ 30,853
May 3, 2021 April 30, 2022 $ 150,000 10.00 % $ (150,000 ) $ 25,068 $ 2,507 $ - $ 27,575
May 10, 2021 May 10, 2022 $ 150,000 10.00 % $ (150,000 ) $ 20,959 $ 2,096 $ - $ 23,055
June 30, 2021 June 29, 2022 $ 115,000 10.00 % $ (115,000 ) $ 315 $ 32 $ - $ 347
Total $ 892,000 $ (711,701 ) $ 163,122 $ 26,205 $ (248,511 ) $ 158,449 In
addition to what appears in the table above, there is outstanding accrued interest of $ 2,747 On July 27, 2021, the
maturity date of the note scheduled to mature on July
28, 2021 December
1, 2021 5,000
40,000
45,000
15,000
20,000
In
addition to the convertible notes with similar characteristics described above, on
December 31, 2018 and January 2, 2019, the Company issued convertible notes to a single investor totaling $ 35,000
of maturity amount with accrued interest of $ 9,321
as of June 30, 2021. The number of shares of
common stock (or preferred stock) into which these notes may convert is not determinable. The warrants to purchase 19,000
shares of common stock issued in connection with
the sale of these notes and other convertible notes issued December 2018 and March 2019 are exercisable at a fixed price of $ 15.00
per share of common stock, provide no right to
receive a cash payment, and included no reset rights or other protections based on subsequent equity transactions, equity-linked transactions
or other events and expire on December
30, 2023 . Other
convertible notes were also sold to investors in 2014 and 2015 (“Original Convertible Notes”), which aggregated a
total of $ 579,500 ,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Original Convertible Notes have either been exchanged as part of note and warrant exchange agreements executed in
April and May of 2016 or expired on September
15, 2016 . The
remaining outstanding Original Convertible Notes (including those for which default notices have been received) consist of the following
at June 30, 2021 and December 31, 2020: Schedule of Convertible Notes Payable
June
30, 2021 December
31, 2020
Principal amount of notes payable $ 75,000 $ 75,000
Accrued interest payable 71,256 64,357
Foreign
currency transaction adjustment
Total
note payable $ 146,256 $ 139,357 As
of June 30, 2021, principal and accrued interest on the Original Convertible Note that is subject to a default notice accrues annual
interest at 12% 10% 51,111 26,111 48,700 23,700 As
of June 30, 2021 all of the outstanding Original Convertible Notes, inclusive of accrued interest, were convertible into an aggregate
of 1,286 Note
Payable to SY Corporation Co., Ltd. On
June 25, 2012, the Company borrowed 465,000,000 400,000 12% June 25, 2013 The
promissory note is secured by collateral that represents a lien on certain patents owned by the Company, dating back to January, August
and September 2007, including composition of matter patents for certain of the Company’s high impact ampakine compounds and the
low impact ampakine compounds CX2007 and CX2076, and other related compounds that the Company is no longer developing and where patent
rights date back to January, August and September 2007. The security interest does not extend to the Company’s patents for its
low impact ampakine compounds, such as CX717, CX1739 and CX1942 or certain related method of use patents. The
note payable to SY Corporation consists of the following at June 30, 2021 and December 31, 2020: Schedule of Convertible Notes Payable
June
30, 2021 December
31, 2020
Principal
amount of note payable $ 399,774 $ 399,774
Accrued
interest payable 435,174 411,384
Foreign
currency transaction adjustment 21,138 53,393
Total
note payable $ 856,086 $ 864,551 Interest
expense with respect to this promissory note was $ 23,789
and $ 23,921
for the six-months ended June 30, 2021 and
2020, respectively, and $ 11,960 for the three-months ended June 30, 2021 and
2020. Notes
Payable to Officers and Former Officers The
following amounts were charged to interest expense with respect to notes payable to Dr. Arnold S. Lippa: $ 3,062 2,817
the three-months ended June 30, 2021 and 2020, respectively, and $ 6,097 5,633 The following amounts
were charged to interest expense with respect to notes
payable to Dr. James S. Manuso: $ 4,651 4,228 9,252 8,439 As
of September 30, 2018, Dr. James S. Manuso resigned as executive officer in all capacities and as a member of the board of directors
of RespireRx (the “Board of Directors”). Other
Short-Term Notes Payable Other
short-term notes payable at June 30, 2021 and December 31, 2020 consisted of premium financing agreements with respect to various insurance
policies. At June 30, 2021, a premium financing agreement was payable in the initial amount of $ 81,672
(after payment of a deposit of $ 20,347 ),
with interest at 11%
per annum, in eight monthly installments of $ 10,635 .
In addition, there is $ 9,238
of short-term financing of office and
clinical trials insurance premiums. At June 30, 2021 and December 31, 2020, the aggregate amount of the short-term notes payable was
$ 71,060
and $ 4,60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6 Months Ended</t>
        </is>
      </c>
    </row>
    <row r="2">
      <c r="B2" s="2" t="inlineStr">
        <is>
          <t>Jun. 30, 2021</t>
        </is>
      </c>
    </row>
    <row r="3">
      <c r="A3" s="3" t="inlineStr">
        <is>
          <t>Debt Disclosure [Abstract]</t>
        </is>
      </c>
    </row>
    <row r="4">
      <c r="A4" s="4" t="inlineStr">
        <is>
          <t>Settlement and Payment Agreements</t>
        </is>
      </c>
      <c r="B4" s="4" t="inlineStr">
        <is>
          <t xml:space="preserve">5.
Settlement and Payment Agreements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of which $3,631 related to late fees, seeking $100,259
plus 1.5% interest per month on outstanding unpaid invoices. On May 29, 2020, a default was entered against the Company, and on September
4, 2020, a final judgment by default was entered against the Company in the amount of $ 104,217 .
On
March 3, 2021, we executed a settlement agreement with Sharp (the “Sharp Settlement Agreement”), and on March 9, 2021, Sharp
requested of the Bergen (NJ) County Sheriff, the return of the Writ of Execution which resulted in a release of the lien in favor of
Sharp. The Sharp Settlement Agreement calls for a payment schedule of ten $10,000 payments due on April 1, 2021 and every other month
thereafter, and permitted early settlement at $75,000 if the Company had paid Sharp that lower total by August 1, 2021, but the Company
did not pay Sharp that lower amount by that date. The
Company has recorded a liability to Sharp of $ 83,859
as of June 30, 2021 after payments totaling
$ 20,000
pursuant to the Sharp Settlement Agreement
.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
Additionally, the arbitrator granted Salamandra attorneys’ fees and costs of $ 47,937 4.5% 27,954 The
Company had previously entered into a settlement agreement with Salamandra that is no longer in effect. RespireRx has approached
Salamandra seeking to negotiate a new settlement agreement. On
February 23, 2021, our bank received two New Jersey Superior Court Levies totaling $ 320,911 1,559 On
April 29, 2021, RespireRx entered into a payment and settlement agreement with the University of California Innovation and Entrepreneurship,
pursuant to which it agreed to a payment schedule that is reflected in accounts payable and accrued expenses in the Company’s
condensed consolidated financial statements as of June 30, 2021. The total amount due is $ 234,657 .
The
agreed payment schedule is for the Company to pay $10,000 on each of July 1, 2021, September 1, 2021, November 1, 2021, January 1, 2022
and March 31, 2022. If RespireRx pays an aggregate of $175,000 on or before March 31, 2022, the amounts will be considered paid in full
with no further amounts due. If an aggregate of $175,000 has not been paid by March 31, 2022, the remaining unpaid amount up to an aggregate
of the original amount of $234,657 would be due and payable. The payment due on July 1, 2021 The
due date of the $ 100,000 By
email dated July 21, 2016, the Company received a demand from an investment banking consulting firm that represented the Company in 2012
in conjunction with the Pier transaction alleging that $ 225,000 is due and payable for investment banking services
rendered. Such amount has been included in accrued expenses at June 30, 2021 and December 31, 2020. See Note 1 for additional
information on the Pier transaction. The
Company is periodically the subject of various pending and threatened legal actions and claims. In the opinion of management of the Company,
adequate provision has been made in the Company’s consolidated financial statements as of June 30, 2021 and December 31,
2020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1</t>
        </is>
      </c>
    </row>
    <row r="3">
      <c r="A3" s="3" t="inlineStr">
        <is>
          <t>Equity [Abstract]</t>
        </is>
      </c>
    </row>
    <row r="4">
      <c r="A4" s="4" t="inlineStr">
        <is>
          <t>Stockholders’ Deficiency</t>
        </is>
      </c>
      <c r="B4" s="4" t="inlineStr">
        <is>
          <t xml:space="preserve">6.
Stockholders’ Deficiency Preferred
Stock RespireRx
has authorized a total of 5,000,000 0.001 37,500 Series
B Preferred Stock outstanding as of June 30, 2021 and 2020 consisted of 37,500 1 25,001 Although
other series of preferred stock have been designated, no other shares of preferred stock are outstanding. As of June 30, 2021 and December
31, 2020, 3,504,424 shares of preferred stock
were undesignated and may be issued with such rights and powers as the Board of Directors may designate. Common
Stock RespireRx
has authorized 2,000,000,000 (2
billion) shares of common stock, par value $ 0.001
per share.
There are 90,396,596 shares
of the Company’s common stock outstanding as of June 30, 2021. After reserving for conversions of convertible debt and convertible
preferred stock, as well as exercises of common stock purchase options (granted and available for grant within the 2014 and 2015 stock
and stock option plans) and warrants and the issuance of Pier contingent shares and before accounting for incremental contract excess
reserves, there were 1,821,470,177
shares of the Company’s common stock
available for future issuances as of June 30, 2021. After accounting for incremental excess reserves contractually required by the
various convertible notes and certain warrants, there were 1,744,916,143 ,
shares of common stock available for future issuances as of June 30,
2021. On May 27, 2021, a holder of a warrant exercised the warrant in part, exercising into 900,000
shares of common stock on a cashless basis,
what would have exercised into 1,665,958
shares of common stock on a cash basis.
The Company did not receive any cash proceeds from the exercise. No other warrants were exercised during the six-months ended June 30,
2021. No options were exercised during the six-months ended June 30, 2021. No warrants or options were exercised after June 30, 2021. Common
Stock Warrants A
summary of warrant activity for the six-months ended June 30, 2021 is presented below. Schedule of Warrants Activity
Number
of Weighted Weighted
Warrants outstanding at December 31, 2020 28,809,352 $ 0.1528 2.64
Issued 12,561,174 0.02
Expired (8,595 )
Cancelled upon exchange (1,062,500 ) 0.07
Exercised (1,665,958 ) 0.02
Warrants outstanding at June 30, 2021 38,633,473 $ 0.1002 1.78
Warrants exercisable at June 30, 2020 12,451,465 $ 0.3272 3.79
Warrants exercisable at June 30, 2021 38,633,473 $ 0.1002 1.78 The
exercise prices of common stock warrants outstanding and exercisable are as follows at June 30, 2021: Schedule of Exercise Prices of Common Stock Warrants Outstanding and Exercisable
Exercise Warrants
Outstanding and Exercisable (Shares) Expiration
$ 0.016 2,212,500 May 17, 2022
$ 0.020 10,514,648 March 31, 2026 June 30, 2021
0.039 208,227 May 10, 2026
$ 0.047 172,341 May 3, 2026
$ 0.070 25,377,426 September 30, 2023
$ 11.00 27.50 148,331 December 31, 2021 December
30, 2023
38,633,473 Based
on a value of $ 0.0365 12,727,148 A
summary of warrant activity for the six-months ended June 30, 2020 is presented below.
Number
of Weighted Weighted
Warrants outstanding at December 31, 2019 219,104 $ 18.7109 3.44000
Warrants issued due to anti-dilution provisions
increasing number of originally issued warrants included in December 31, 2019 balance 13,882,479 0.0153 3.70650
Exercised (1,650,118 ) 0.0157 -
Warrants outstanding
and exercisable at June 30, 2020 12,451,465 $ 0.3272 3.78506 The
exercise prices of common stock warrants outstanding and exercisable at June 30, 2020 ranged from $ 0.01485
to $ 79.30
and these
warrants were exercisable into an aggregate of 12,451,465
shares,
which warrants have expired or will expire, as applicable, between February
28, 2021 and October 22, 2024 . Based
on a value of $ 0.064 per
share on June 30, 2020, there were 12,269,098 exercisable
in-the-money common stock warrants as of that date.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in addition to stock
appreciation rights and phantom stock, to directors, officers, employees, consultants and other service providers of the Company. On
June 30, 2015, the Board of Directors adopted the 2015 Stock and Stock Option Plan (as amended, the “2015 Plan”). As of June
30, 2021, there are 8,756,559
shares available in the 2015 Plan. The Company
has not and does not intend to present the 2015 Plan to stockholders for approval. Information
with respect to the Black-Scholes variables used in connection with the evaluation of the fair value of stock-based compensation costs
and fees is provided at Note 3. A
summary of stock option activity for the six-months ended June 30, 2021 is presented below. Summary of Stock Option Activity
Number
of Shares Weighted Average Exercise Price Weighted Average Remaining Contractual Life
(in Years)
Options outstanding at December 31, 2020 7,165,215 $ 1.96 4.98
Expired (52,308 ) 73.78 -
Options outstanding at June 30, 2021 7,112,907 $ 1.43 4.13
Options exercisable at June 30, 2021 7,062,907 $ 1.44 4.13 The
exercise prices of common stock options outstanding and exercisable were as follows at June 30, 2021: Schedule of Exercise Prices of Common Stock Options Outstanding and Exercisable
Exercise
Price Options
Outstanding (Shares) Options
Exercisable (Shares) Expiration
Date
$ 0.0540 1,700,000 1,650,000 September 30, 2025
$ 0.072 5,050,000 5,050,000 July 31, 2025
$ 7.00 195.00 362,907 362,907 September 12, 2021 December 9, 2027
7,112,907 7,062,907 There
was no deferred compensation expense for the outstanding and unvested stock options at June 30, 2021. Based
on a fair value of $0.0365
per share on June 30, 2021, there were
no exercisable in-the-money common stock options as of that date. Reserved
and Unreserved Shares of Common Stock As
of June 30, 2021, there are 2,000,000,000 shares of common stock authorized, of which 90,396,596
are issued and outstanding. As of June 30, 2021,
there are outstanding options to purchase 7,112,907
share of common stock and 6,325
and 8,756,559
shares available for issuance under the 2014
Plan and 2015 Plan, respectively. There are 649 Pier contingent shares of common stock that may be issued under certain circumstances.
As of June 30, 2021, there are 33,623,313
shares
issuable upon conversion of convertible notes. As of June 30, 2021, there are 38,633,473
shares that may be issued upon exercise of outstanding
warrants. As of June 30, 2021, the Series B Preferred Stock may convert into 1 share of common stock. Therefore, the Company is
reserving 88,133,227
shares of common stock for future issuances
with respect to conversions and exercises as well as for the Pier contingent shares. In addition, certain convertible notes and related
warrants impose an additional contractual reserve requirement, above the number of shares into which such convertible notes and related
warrants may convert or exercise respectively. Although the Company does not anticipate having to issue such shares, such incremental
additional contractual reserves total 76,554,034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was a boutique investment banking firm specializing in the life sciences sector that ceased its
securities related activities in April 2021. On May 5, 2021, Aurora filed to withdraw its membership with FINRA and its
registration with the SEC which withdrawal became effective in July 2021. Although Aurora has not provided services to RespireRx
during the six-months ended June 30, 2021 or the fiscal year ended December 31, 2020, Aurora had previously provided services to the
Company and there remains $ 96,000 owed
to Aurora by RespireRx which amount is included in accounts payable and accrued expenses as of June 30, 2021. A
description of advances and notes payable to officers is provided at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Pending
or Threatened Legal Action and Claims The
Company is periodically the subject of various pending and threatened legal actions and claims. In the opinion of management of the Company,
adequate provision has been made in the Company’s condensed consolidated financial statements as of June 30, 2021 and 2020 with
respect to such matters. See Note 5 for additional items and details. On
April 29, 2021, RespireRx entered into a payment and settlement agreement with the University of California Innovation and Entrepreneurship,
pursuant to which it agreed to a payment schedule that is reflected in accounts payable and accrued expenses in the Company’s
condensed consolidated financial statements as of June 30, 2021. The total amount due is $ 234,657 .
The
agreed payment schedule is for the Company to pay $10,000 on each of July 1, 2021, September 1, 2021, November 1, 2021, January 1, 2022
and March 31, 2022. If RespireRx pays an aggregate
of $175,000 on or before March 31, 2022, the amounts will be considered paid in full with no further amounts due. 175,000
has not been paid by March 31, 2022, the remaining
unpaid amount up to an aggregate of the original amount of $ 234,657 July 1, 2021 Significant
Agreements and Contracts Consulting
Agreements Richard
Purcell, the Company’s Senior Vice President of Research and Development on at-will basis since October 15, 2014, provides his
services to the Company on a month-to-month basis through his consulting firm, DNA Healthlink, Inc. (“DNA Healthlink”), through
which the Company has contracted for his services for a monthly cash fee of $ 12,500 .
Cash compensation expense pursuant to this agreement totaled $ 0
and $ 37,500
for the three-months ended June 30, 2021
and 2020, respectively, and $ 0
and $ 75,000
for the six-months ended June 30, 2021 and
2020, respectively, which is included in research and development expenses in the Company’s condensed consolidated statements of operations
for such periods. Mr.
Purcell provided services to the Company through DNA Healthlink at a rate of $250 per hour and
totaled $ 5,000
during the three-months and six-months ended
June 30, 2021, respectively. Mr. Purcell and the Company are in discussions intended to amend the contract with DNA Healthlink to define
going-forward services to be provided to the Company and establish a rate therefore and to establish a payment schedule for amounts due
to DNA Healthlink currently recorded in accounts payable. The
Company entered into a consulting contract with David Dickason effective September 15, 2020 pursuant to which Mr. Dickason was appointed
to and serves as the Company’s Senior Vice President of Pre-Clinical Product Development on an at-will basis at the rate of $250
per hour. The Company recorded, but did not pay cash compensation expense pursuant to this agreement of $ 72,375 Employment
Agreements Timothy
L. Jones, Arnold S. Lippa and Jeff E. Margolis have similar employment agreements. Mr. Jones was appointed as RespireRx’s President
and Chief Executive Officer on May 6, 2020. Dr. Lippa is RespireRx’s Chief Scientific Officer and Executive Chairman and Mr. Margolis
is the Company’s Senior Vice President, Chief Financial Officer, Treasurer and Secretary. Dr. Lippa’s and Mr. Margolis’
employment agreements became effective on August 18, 2015. All three agreements are subject to automatic annual extensions on September
30 th September 30, 2023 The
table below summarized the current cash commitments to each individual through the next September 30 th Summary of Current Cash Commitments in Employment Agreements
Contract year ending Contract year ending Contract year ending
September
30, 2021 September
30, 2022 September
30, 2023
Three
months Twelve
months Twelve
months
Base Guaranteed Base Guaranteed Base Guaranteed
Salary Benefits Bonus Total Salary Benefits Bonus Total Salary Benefits Bonus Total
Timothy L. Jones $ 75,000 $ 9,900 $ 150,000 $ 234,900 $ 300,000 $ 39,600 $ 300,000 $ 639,600 $ 300,000 $ 39,600 $ 300,000 $ 639,600
Arnold S. Lippa 75,000 9,900 - 84,900 — — — — — — — —
Jeff E. Margolis 75,000 5,400 — 80,400 — — — — — — — —
$ 225,000 $ 25,200 $ 150,000 $ 400,200 $ 300,000 $ 39,600 $ 300,000 $ 639,600 $ 300,000 $ 39,600 $ 300,000 $ 639,6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UWMRF
Patent License Agreement On
August 1, 2020, the (“Effective Date”), the Company and UWMRF executed the UWMRF Patent License Agreement pursuant to which,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has also granted UWMRF certain stock appreciation rights with
respect to the Company’s neuromodulator programs, subject to certain limitations, and will pay to UWMRF certain percentages of
revenues generated from sublicenses of the licenses provided under the UWMRF Patent License Agreement by the Company to third partie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payable in three installments of $ 25,000
each beginning October 12, 2021 and on a
quarterly basis thereafter. The agreement terminates on June
30, 2022 unless extended upon consent of both
parties. See Note 9 for additional information. University
of Illinois 2014 Exclusive License Agreement The
Company and the University of Illinois entered into the Exclusive License Agreement (the “2014 License Agreement”) effective
September 18, 2014, pursuant to which the Company obtained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that commenced on June 30, 2015. In addition,
the 2014 License Agreement provides for various royalty payments, including a royalty on net sales of 4 12.5 100,000 100,000 April 19, 2021 April 1, 2021. 350,000 500,000 1,000,000 150,000 200,000 250,000 The
Company recorded charges to operations of $ 25,000 50,000 during the six-months ended June 30, 2021 and
2020, respectively, with respect to its minimum annual royalty obligation, which is included in research and development expenses in
the Company’s condensed consolidated statement of operations for the three-months and six-months ended June 30, 2021 and 2020.
As discussed above, the Company did not pay the amount due on December 31, 2020 for which the Company was granted an extension until
April 19, 2021 and which was paid in full on April 1, 2021.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ha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index adjustments and agreed to Purisys’ participation in the economic success of the commercialized Product or Products
up to the earlier of the achievement of a maximum dollar amount or the expiration of a period of time. Transactions
with Bausch Health Companies Inc. (formerly known as Biovail Laboratories International SRL) Beginning
in March 2010, the Company entered into a series of asset purchase and license agreements with Biovail Laboratories International SRL
which later merged with Valeant Pharmaceuticals International, Inc. which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 15,150,000 15,000,000 At
any time following the completion of Phase 1 clinical studies and prior to the end of Phase 2A clinical studies, Bausch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ausch would share in all such future development costs with the Company. If Bausch makes the co-marketing election, the Company
would owe no further milestone payments to Bausch and the Company would be eligible to receive a royalty on net sales of the compound
by Bausch or its affiliates and licensees. There
was no activity during the three-months ended and six-months ended June 30, 2021 or 2020 that affect the Bausch agreement. Summary
of Principal Cash Obligations and Commitments The
following table sets forth the Company’s principal cash obligations and commitments for the next five fiscal years as of June
30, 2021, aggregating $ 2,179,870 License
agreement amounts included in the 2021 column represents amounts contractually due from July 1, 2021 through December 31, 2021 (six
months) and in each of the subsequent years, represents the full year. Employment agreement amounts included in the 2021 column
represent amounts contractually due from July 1, 2021 through September 30, 2021 (three months) when such contracts
expire unless extended pursuant to the terms of the contracts. Summary of Principal Cash Obligations and Commitments
Payments
Due By Year
Total 2021 2022 2023 2024 2025
License agreements $ 585,370 $ 75,000 $ 165,092 $ 115,093 $ 130,185 $ 100,000
Employment agreements
(1) 1,594,500 400,200 639,600 554,700 - -
Total $ 2,179,870 $ 475,200 $ 804,692 $ 669,793 $ 130,185 $ 100,000
(1) The payment of certain of such amounts has been deferred indefinitely, as described above in “Employmen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payable in three installments of $ 25,000
each beginning October 12, 2021 and on a
quarterly basis thereafter. The agreement terminates on June
30, 2022 unless extended upon consent of both
parties. Amendment
to Convertible Note On
July 27, 2021, the maturity date of the note scheduled to mature on July 28, 2021 December 1, 2021 5,000 40,000 45,000 15,000 20,000 Filing of Form 1-A On
August 9, 2021, the Company filed a Form 1-A Preliminary Offering Statement under Regulation A of the Securities Act with
respect to a contemplated Tier 2 offering that may continue for a two-year period. No offering of securities may be made
until and unless the offering is qualified by the SEC. The proposed offering is for up to 250,000,000 shares
of common stock at a per share offering price of between $ 0.02 to
$ 0.03 7,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Reverse Stock Split on January 5, 2021</t>
        </is>
      </c>
      <c r="B6" s="4" t="inlineStr">
        <is>
          <t xml:space="preserve">Reverse
Stock Split on January 5, 2021 On
January 5, 2021, the Company effected a ten to one reverse-stock split of its common stock </t>
        </is>
      </c>
    </row>
    <row r="7">
      <c r="A7" s="4" t="inlineStr">
        <is>
          <t>Concentration of Credit Risk</t>
        </is>
      </c>
      <c r="B7" s="4" t="inlineStr">
        <is>
          <t xml:space="preserve">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8">
      <c r="A8" s="4" t="inlineStr">
        <is>
          <t>Value of Financial Instruments</t>
        </is>
      </c>
      <c r="B8" s="4" t="inlineStr">
        <is>
          <t xml:space="preserve">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t>
        </is>
      </c>
    </row>
    <row r="9">
      <c r="A9" s="4" t="inlineStr">
        <is>
          <t>Deferred Financing Costs</t>
        </is>
      </c>
      <c r="B9" s="4" t="inlineStr">
        <is>
          <t xml:space="preserve">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t>
        </is>
      </c>
    </row>
    <row r="10">
      <c r="A10" s="4" t="inlineStr">
        <is>
          <t>Debt Issuance Costs</t>
        </is>
      </c>
      <c r="B10" s="4" t="inlineStr">
        <is>
          <t xml:space="preserve">Debt
Issuance Costs The
Company presents debt issuance costs related to debt obligations in its consolidated balance sheet as a direct deduction from the carrying
amount of that debt obligation, consistent with the presentation for debt discounts. </t>
        </is>
      </c>
    </row>
    <row r="11">
      <c r="A11" s="4" t="inlineStr">
        <is>
          <t>Convertible Notes Payable</t>
        </is>
      </c>
      <c r="B11" s="4" t="inlineStr">
        <is>
          <t xml:space="preserve">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t>
        </is>
      </c>
    </row>
    <row r="12">
      <c r="A12" s="4" t="inlineStr">
        <is>
          <t>Extinguishment of Debt and Settlement of Liabilities</t>
        </is>
      </c>
      <c r="B12" s="4" t="inlineStr">
        <is>
          <t xml:space="preserve">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for additional information. </t>
        </is>
      </c>
    </row>
    <row r="13">
      <c r="A13" s="4" t="inlineStr">
        <is>
          <t>Prepaid Insurance</t>
        </is>
      </c>
      <c r="B13" s="4" t="inlineStr">
        <is>
          <t xml:space="preserve">Prepaid
Insurance Prepaid
insurance represents the premiums paid in March 2021 for directors and officers insurance and other insurance in April 2021. The amounts
of prepaid insurance amortizable in the ensuing twelve-month period are recorded as prepaid insurance in the Company’s consolidated
balance sheet at each reporting date and amortized to the Company’s consolidated statement of operations for each reporting period. </t>
        </is>
      </c>
    </row>
    <row r="14">
      <c r="A14" s="4" t="inlineStr">
        <is>
          <t>Stock-Based Awards</t>
        </is>
      </c>
      <c r="B14" s="4" t="inlineStr">
        <is>
          <t xml:space="preserve">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There
were warrants to purchase 380,568
shares of common stock issued as compensation
or for services during the six-months ended June 30, 2021 and none
during the six-months ended June 30, 2020. Warrants,
if issued for services, are typically issued to placement agents or brokers for fund raising services. In addition warrants to purchase
11,256,333
shares of common stock were issued during
the six-months ended June 30, 2021 to lenders with respect to or in association with the issuance of convertible notes to such lenders.
Warrant are not issued from any of the Company’s stock and option plans, from which options issued to non-employees for services
are typically issued. </t>
        </is>
      </c>
    </row>
    <row r="15">
      <c r="A15" s="4" t="inlineStr">
        <is>
          <t>Income Taxes</t>
        </is>
      </c>
      <c r="B15"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1, the Company had not recorded any liability for uncertain tax positions. In subsequent
periods, any interest and penalties related to uncertain tax positions will be recognized as a component of income tax expense. </t>
        </is>
      </c>
    </row>
    <row r="16">
      <c r="A16" s="4" t="inlineStr">
        <is>
          <t>Foreign Currency Transactions</t>
        </is>
      </c>
      <c r="B16"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t>
        </is>
      </c>
    </row>
    <row r="17">
      <c r="A17" s="4" t="inlineStr">
        <is>
          <t>Research and Development</t>
        </is>
      </c>
      <c r="B17" s="4" t="inlineStr">
        <is>
          <t xml:space="preserve">Research
and Development Research
and development costs include compensation paid to management directing the Company’s research and development activities, including
but not limited to compensation paid to our Chief Scientific Officer who is also our Executive Chairman, and fees paid to consultants
and outside service providers and organizations (including research institutes at universities), and other expenses relating to the acquisition,
design, development and clinical testing of the Company’s treatments and product candidates. </t>
        </is>
      </c>
    </row>
    <row r="18">
      <c r="A18" s="4" t="inlineStr">
        <is>
          <t>License Agreements</t>
        </is>
      </c>
      <c r="B18" s="4" t="inlineStr">
        <is>
          <t xml:space="preserve">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t>
        </is>
      </c>
    </row>
    <row r="19">
      <c r="A19" s="4" t="inlineStr">
        <is>
          <t>Patent Costs</t>
        </is>
      </c>
      <c r="B19"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1 2020
Series B convertible preferred
stock 1 1
Convertible notes payable 33,623,313 5,557,827
Common stock warrants 38,633,473 12,451,465
Common stock options 7,112,907 418,863
Total 79,369,694 18,428,156 </t>
        </is>
      </c>
    </row>
    <row r="21">
      <c r="A21" s="4" t="inlineStr">
        <is>
          <t>Reclassifications</t>
        </is>
      </c>
      <c r="B21" s="4" t="inlineStr">
        <is>
          <t xml:space="preserve">Reclassifications Certain
comparative figures in 2020 have been reclassified to conform to the current quarter’s presentation. These reclassifications were
immaterial, both individually and in the aggregate. </t>
        </is>
      </c>
    </row>
    <row r="22">
      <c r="A22" s="4" t="inlineStr">
        <is>
          <t>Recent Accounting Pronouncements</t>
        </is>
      </c>
      <c r="B22" s="4" t="inlineStr">
        <is>
          <t xml:space="preserve">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Management is currently evaluating the impact the guidance will have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 xml:space="preserve">At
June 30,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1 2020
Series B convertible preferred
stock 1 1
Convertible notes payable 33,623,313 5,557,827
Common stock warrants 38,633,473 12,451,465
Common stock options 7,112,907 418,863
Total 79,369,694 18,428,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1</t>
        </is>
      </c>
    </row>
    <row r="3">
      <c r="A3" s="3" t="inlineStr">
        <is>
          <t>Entity Listings [Line Items]</t>
        </is>
      </c>
    </row>
    <row r="4">
      <c r="A4" s="4" t="inlineStr">
        <is>
          <t>Schedule of Convertible Notes Outstanding</t>
        </is>
      </c>
      <c r="B4" s="4" t="inlineStr">
        <is>
          <t xml:space="preserve">The
table below summarizes the convertible notes with similar characteristics outstanding as of June 30, 2021 and the repayments
by conversion during the six-months ended June 30, 2021: Schedule of Convertible Notes Outstanding
Inception
Date Maturity
date Original
Principal Amount Interest
rate Original
aggregate DIC, OID, Wts, CS and BCF Cumulative
amortization of DIC, OID, Wts, CS and BCF Accrued
coupon interest Repayment
Balance
sheet
July 2, 2020 April 2, 2021 $ 137,500 10.00 % $ (44,423 ) $ 44,423 $ 6,875 $ (144,375 ) $ -
July 28, 2020 July 28, 2021 $ 40,000 8.00 % $ — $ — $ 2,368 $ (25,000 ) $ 17,368
July 30, 2020 October 30, 2021 $ 75,000 10.00 % $ (27,778 ) $ 27,778 $ 4,136 $ (79,136 ) $ -
February 17, 2021 November 17, 2021 $ 112,000 10.00 % $ (112,000 ) $ 16,531 $ 5,386 $ - $ 59,251
April 1, 2021 March 31, 2022 $ 112,500 10.00 % $ (112,500 ) $ 28,048 $ 2,805 $ - $ 30,853
May 3, 2021 April 30, 2022 $ 150,000 10.00 % $ (150,000 ) $ 25,068 $ 2,507 $ - $ 27,575
May 10, 2021 May 10, 2022 $ 150,000 10.00 % $ (150,000 ) $ 20,959 $ 2,096 $ - $ 23,055
June 30, 2021 June 29, 2022 $ 115,000 10.00 % $ (115,000 ) $ 315 $ 32 $ - $ 347
Total $ 892,000 $ (711,701 ) $ 163,122 $ 26,205 $ (248,511 ) $ 158,449 </t>
        </is>
      </c>
    </row>
    <row r="5">
      <c r="A5" s="4" t="inlineStr">
        <is>
          <t>Schedule of Convertible Notes Payable</t>
        </is>
      </c>
      <c r="B5" s="4" t="inlineStr">
        <is>
          <t xml:space="preserve">The
remaining outstanding Original Convertible Notes (including those for which default notices have been received) consist of the following
at June 30, 2021 and December 31, 2020: Schedule of Convertible Notes Payable
June
30, 2021 December
31, 2020
Principal amount of notes payable $ 75,000 $ 75,000
Accrued interest payable 71,256 64,357
Foreign
currency transaction adjustment
Total
note payable $ 146,256 $ 139,357 </t>
        </is>
      </c>
    </row>
    <row r="6">
      <c r="A6" s="4" t="inlineStr">
        <is>
          <t>SY Corporation [Member]</t>
        </is>
      </c>
    </row>
    <row r="7">
      <c r="A7" s="3" t="inlineStr">
        <is>
          <t>Entity Listings [Line Items]</t>
        </is>
      </c>
    </row>
    <row r="8">
      <c r="A8" s="4" t="inlineStr">
        <is>
          <t>Schedule of Convertible Notes Payable</t>
        </is>
      </c>
      <c r="B8" s="4" t="inlineStr">
        <is>
          <t xml:space="preserve">The
note payable to SY Corporation consists of the following at June 30, 2021 and December 31, 2020: Schedule of Convertible Notes Payable
June
30, 2021 December
31, 2020
Principal
amount of note payable $ 399,774 $ 399,774
Accrued
interest payable 435,174 411,384
Foreign
currency transaction adjustment 21,138 53,393
Total
note payable $ 856,086 $ 86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6 Months Ended</t>
        </is>
      </c>
    </row>
    <row r="2">
      <c r="B2" s="2" t="inlineStr">
        <is>
          <t>Jun. 30, 2021</t>
        </is>
      </c>
    </row>
    <row r="3">
      <c r="A3" s="3" t="inlineStr">
        <is>
          <t>Equity [Abstract]</t>
        </is>
      </c>
    </row>
    <row r="4">
      <c r="A4" s="4" t="inlineStr">
        <is>
          <t>Schedule of Warrants Activity</t>
        </is>
      </c>
      <c r="B4" s="4" t="inlineStr">
        <is>
          <t xml:space="preserve">A
summary of warrant activity for the six-months ended June 30, 2021 is presented below. Schedule of Warrants Activity
Number
of Weighted Weighted
Warrants outstanding at December 31, 2020 28,809,352 $ 0.1528 2.64
Issued 12,561,174 0.02
Expired (8,595 )
Cancelled upon exchange (1,062,500 ) 0.07
Exercised (1,665,958 ) 0.02
Warrants outstanding at June 30, 2021 38,633,473 $ 0.1002 1.78
Warrants exercisable at June 30, 2020 12,451,465 $ 0.3272 3.79
Warrants exercisable at June 30, 2021 38,633,473 $ 0.1002 1.78
Number
of Weighted Weighted
Warrants outstanding at December 31, 2019 219,104 $ 18.7109 3.44000
Warrants issued due to anti-dilution provisions
increasing number of originally issued warrants included in December 31, 2019 balance 13,882,479 0.0153 3.70650
Exercised (1,650,118 ) 0.0157 -
Warrants outstanding
and exercisable at June 30, 2020 12,451,465 $ 0.3272 3.78506 </t>
        </is>
      </c>
    </row>
    <row r="5">
      <c r="A5" s="4" t="inlineStr">
        <is>
          <t>Schedule of Exercise Prices of Common Stock Warrants Outstanding and Exercisable</t>
        </is>
      </c>
      <c r="B5" s="4" t="inlineStr">
        <is>
          <t xml:space="preserve">The
exercise prices of common stock warrants outstanding and exercisable are as follows at June 30, 2021: Schedule of Exercise Prices of Common Stock Warrants Outstanding and Exercisable
Exercise Warrants
Outstanding and Exercisable (Shares) Expiration
$ 0.016 2,212,500 May 17, 2022
$ 0.020 10,514,648 March 31, 2026 June 30, 2021
0.039 208,227 May 10, 2026
$ 0.047 172,341 May 3, 2026
$ 0.070 25,377,426 September 30, 2023
$ 11.00 27.50 148,331 December 31, 2021 December
30, 2023
38,633,473 </t>
        </is>
      </c>
    </row>
    <row r="6">
      <c r="A6" s="4" t="inlineStr">
        <is>
          <t>Summary of Stock Option Activity</t>
        </is>
      </c>
      <c r="B6" s="4" t="inlineStr">
        <is>
          <t xml:space="preserve">A
summary of stock option activity for the six-months ended June 30, 2021 is presented below. Summary of Stock Option Activity
Number
of Shares Weighted Average Exercise Price Weighted Average Remaining Contractual Life
(in Years)
Options outstanding at December 31, 2020 7,165,215 $ 1.96 4.98
Expired (52,308 ) 73.78 -
Options outstanding at June 30, 2021 7,112,907 $ 1.43 4.13
Options exercisable at June 30, 2021 7,062,907 $ 1.44 4.13 </t>
        </is>
      </c>
    </row>
    <row r="7">
      <c r="A7" s="4" t="inlineStr">
        <is>
          <t>Schedule of Exercise Prices of Common Stock Options Outstanding and Exercisable</t>
        </is>
      </c>
      <c r="B7" s="4" t="inlineStr">
        <is>
          <t xml:space="preserve">The
exercise prices of common stock options outstanding and exercisable were as follows at June 30, 2021: Schedule of Exercise Prices of Common Stock Options Outstanding and Exercisable
Exercise
Price Options
Outstanding (Shares) Options
Exercisable (Shares) Expiration
Date
$ 0.0540 1,700,000 1,650,000 September 30, 2025
$ 0.072 5,050,000 5,050,000 July 31, 2025
$ 7.00 195.00 362,907 362,907 September 12, 2021 December 9, 2027
7,112,907 7,062,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2056</v>
      </c>
      <c r="C3" s="6" t="n">
        <v>825</v>
      </c>
    </row>
    <row r="4">
      <c r="A4" s="4" t="inlineStr">
        <is>
          <t>Deferred financing costs</t>
        </is>
      </c>
      <c r="B4" s="4" t="inlineStr">
        <is>
          <t xml:space="preserve"> </t>
        </is>
      </c>
      <c r="C4" s="5" t="n">
        <v>52609</v>
      </c>
    </row>
    <row r="5">
      <c r="A5" s="4" t="inlineStr">
        <is>
          <t>Prepaid expenses</t>
        </is>
      </c>
      <c r="B5" s="5" t="n">
        <v>110397</v>
      </c>
      <c r="C5" s="5" t="n">
        <v>31653</v>
      </c>
    </row>
    <row r="6">
      <c r="A6" s="4" t="inlineStr">
        <is>
          <t>Total current assets</t>
        </is>
      </c>
      <c r="B6" s="5" t="n">
        <v>142453</v>
      </c>
      <c r="C6" s="5" t="n">
        <v>85087</v>
      </c>
    </row>
    <row r="7">
      <c r="A7" s="4" t="inlineStr">
        <is>
          <t>Total assets</t>
        </is>
      </c>
      <c r="B7" s="5" t="n">
        <v>142453</v>
      </c>
      <c r="C7" s="5" t="n">
        <v>85087</v>
      </c>
    </row>
    <row r="8">
      <c r="A8" s="3" t="inlineStr">
        <is>
          <t>Current liabilities:</t>
        </is>
      </c>
    </row>
    <row r="9">
      <c r="A9" s="4" t="inlineStr">
        <is>
          <t>Accounts payable and accrued expenses, including amounts owed to related parties</t>
        </is>
      </c>
      <c r="B9" s="5" t="n">
        <v>5138775</v>
      </c>
      <c r="C9" s="5" t="n">
        <v>4923947</v>
      </c>
    </row>
    <row r="10">
      <c r="A10" s="4" t="inlineStr">
        <is>
          <t>Accrued compensation and related expenses</t>
        </is>
      </c>
      <c r="B10" s="5" t="n">
        <v>2131659</v>
      </c>
      <c r="C10" s="5" t="n">
        <v>1540809</v>
      </c>
    </row>
    <row r="11">
      <c r="A11" s="4" t="inlineStr">
        <is>
          <t>Convertible notes payable, including accrued interest of $98,518 and $85,693 at June 30, 2021 and December 31, 2020, respectively, which includes accrued interest to related parties (Note 4)</t>
        </is>
      </c>
      <c r="B11" s="5" t="n">
        <v>351773</v>
      </c>
      <c r="C11" s="5" t="n">
        <v>414860</v>
      </c>
    </row>
    <row r="12">
      <c r="A12" s="4" t="inlineStr">
        <is>
          <t>Note payable to SY Corporation, including accrued interest of $435,174 and $411,385 at June 30, 2021 and December 31, 2020, respectively (payment obligation currently in default – Note 4)</t>
        </is>
      </c>
      <c r="B12" s="5" t="n">
        <v>856086</v>
      </c>
      <c r="C12" s="5" t="n">
        <v>864551</v>
      </c>
    </row>
    <row r="13">
      <c r="A13" s="4" t="inlineStr">
        <is>
          <t>Notes payable to officer, including accrued interest (Note 4)</t>
        </is>
      </c>
      <c r="B13" s="5" t="n">
        <v>214164</v>
      </c>
      <c r="C13" s="5" t="n">
        <v>213067</v>
      </c>
    </row>
    <row r="14">
      <c r="A14" s="4" t="inlineStr">
        <is>
          <t>Notes payable to former officer, including accrued interest (Note 4)</t>
        </is>
      </c>
      <c r="B14" s="5" t="n">
        <v>195817</v>
      </c>
      <c r="C14" s="5" t="n">
        <v>186565</v>
      </c>
    </row>
    <row r="15">
      <c r="A15" s="4" t="inlineStr">
        <is>
          <t>Other short-term notes payable</t>
        </is>
      </c>
      <c r="B15" s="5" t="n">
        <v>71060</v>
      </c>
      <c r="C15" s="5" t="n">
        <v>4608</v>
      </c>
    </row>
    <row r="16">
      <c r="A16" s="4" t="inlineStr">
        <is>
          <t>Total current liabilities</t>
        </is>
      </c>
      <c r="B16" s="5" t="n">
        <v>8959334</v>
      </c>
      <c r="C16" s="5" t="n">
        <v>8148407</v>
      </c>
    </row>
    <row r="17">
      <c r="A17" s="3" t="inlineStr">
        <is>
          <t>Stockholders’ deficiency: (Note 6)</t>
        </is>
      </c>
    </row>
    <row r="18">
      <c r="A18" s="4" t="inlineStr">
        <is>
          <t>Series B convertible preferred stock, $0.001 par value; $0.6667 per share liquidation preference; aggregate liquidation preference $25,001; shares authorized, issued and outstanding: 37,500; common share issuable upon conversion at 0.000030 common shares per Series B share: 1</t>
        </is>
      </c>
      <c r="B18" s="5" t="n">
        <v>21703</v>
      </c>
      <c r="C18" s="5" t="n">
        <v>21703</v>
      </c>
    </row>
    <row r="19">
      <c r="A19" s="4" t="inlineStr">
        <is>
          <t>Common stock, $0.001 par value; shares authorized: 2,000,000,000; shares issued and outstanding: 90,396,596 at June 30, 2021 and 71,271,095 at December 31, 2020, respectively (Note 2 and Note 6)</t>
        </is>
      </c>
      <c r="B19" s="5" t="n">
        <v>90397</v>
      </c>
      <c r="C19" s="5" t="n">
        <v>71271</v>
      </c>
    </row>
    <row r="20">
      <c r="A20" s="4" t="inlineStr">
        <is>
          <t>Additional paid-in capital</t>
        </is>
      </c>
      <c r="B20" s="5" t="n">
        <v>163543778</v>
      </c>
      <c r="C20" s="5" t="n">
        <v>162654002</v>
      </c>
    </row>
    <row r="21">
      <c r="A21" s="4" t="inlineStr">
        <is>
          <t>Accumulated deficit</t>
        </is>
      </c>
      <c r="B21" s="5" t="n">
        <v>-172472759</v>
      </c>
      <c r="C21" s="5" t="n">
        <v>-170810296</v>
      </c>
    </row>
    <row r="22">
      <c r="A22" s="4" t="inlineStr">
        <is>
          <t>Total stockholders’ deficiency</t>
        </is>
      </c>
      <c r="B22" s="5" t="n">
        <v>-8816881</v>
      </c>
      <c r="C22" s="5" t="n">
        <v>-8063320</v>
      </c>
    </row>
    <row r="23">
      <c r="A23" s="4" t="inlineStr">
        <is>
          <t>Total liabilities and stockholders’ deficiency</t>
        </is>
      </c>
      <c r="B23" s="6" t="n">
        <v>142453</v>
      </c>
      <c r="C23" s="6" t="n">
        <v>8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urrent Cash Commitments in Employment Agreements</t>
        </is>
      </c>
      <c r="B4" s="4" t="inlineStr">
        <is>
          <t xml:space="preserve">The
table below summarized the current cash commitments to each individual through the next September 30 th Summary of Current Cash Commitments in Employment Agreements
Contract year ending Contract year ending Contract year ending
September
30, 2021 September
30, 2022 September
30, 2023
Three
months Twelve
months Twelve
months
Base Guaranteed Base Guaranteed Base Guaranteed
Salary Benefits Bonus Total Salary Benefits Bonus Total Salary Benefits Bonus Total
Timothy L. Jones $ 75,000 $ 9,900 $ 150,000 $ 234,900 $ 300,000 $ 39,600 $ 300,000 $ 639,600 $ 300,000 $ 39,600 $ 300,000 $ 639,600
Arnold S. Lippa 75,000 9,900 - 84,900 — — — — — — — —
Jeff E. Margolis 75,000 5,400 — 80,400 — — — — — — — —
$ 225,000 $ 25,200 $ 150,000 $ 400,200 $ 300,000 $ 39,600 $ 300,000 $ 639,600 $ 300,000 $ 39,600 $ 300,000 $ 639,600 </t>
        </is>
      </c>
    </row>
    <row r="5">
      <c r="A5" s="4" t="inlineStr">
        <is>
          <t>Summary of Principal Cash Obligations and Commitments</t>
        </is>
      </c>
      <c r="B5" s="4" t="inlineStr">
        <is>
          <t>Summary of Principal Cash Obligations and Commitments
Payments
Due By Year
Total 2021 2022 2023 2024 2025
License agreements $ 585,370 $ 75,000 $ 165,092 $ 115,093 $ 130,185 $ 100,000
Employment agreements
(1) 1,594,500 400,200 639,600 554,700 - -
Total $ 2,179,870 $ 475,200 $ 804,692 $ 669,793 $ 130,185 $ 10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usiness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Accounting Policies [Abstract]</t>
        </is>
      </c>
    </row>
    <row r="4">
      <c r="A4" s="4" t="inlineStr">
        <is>
          <t>Net Income (Loss) Attributable to Parent</t>
        </is>
      </c>
      <c r="B4" s="6" t="n">
        <v>812214</v>
      </c>
      <c r="C4" s="6" t="n">
        <v>850249</v>
      </c>
      <c r="D4" s="6" t="n">
        <v>816137</v>
      </c>
      <c r="E4" s="6" t="n">
        <v>946718</v>
      </c>
      <c r="F4" s="6" t="n">
        <v>1662463</v>
      </c>
      <c r="G4" s="6" t="n">
        <v>1762855</v>
      </c>
      <c r="H4" s="6" t="n">
        <v>4301211</v>
      </c>
    </row>
    <row r="5">
      <c r="A5" s="4" t="inlineStr">
        <is>
          <t>Net Cash Provided by (Used in) Operating Activities</t>
        </is>
      </c>
      <c r="F5" s="5" t="n">
        <v>688571</v>
      </c>
      <c r="G5" s="5" t="n">
        <v>106448</v>
      </c>
      <c r="H5" s="5" t="n">
        <v>513001</v>
      </c>
    </row>
    <row r="6">
      <c r="A6" s="4" t="inlineStr">
        <is>
          <t>Stockholders' Equity Attributable to Parent</t>
        </is>
      </c>
      <c r="B6" s="6" t="n">
        <v>8816881</v>
      </c>
      <c r="C6" s="6" t="n">
        <v>8454618</v>
      </c>
      <c r="D6" s="6" t="n">
        <v>7846748</v>
      </c>
      <c r="E6" s="6" t="n">
        <v>7451419</v>
      </c>
      <c r="F6" s="6" t="n">
        <v>8816881</v>
      </c>
      <c r="G6" s="6" t="n">
        <v>7846748</v>
      </c>
      <c r="H6" s="6" t="n">
        <v>8063320</v>
      </c>
      <c r="I6" s="6" t="n">
        <v>7444819</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79369694</v>
      </c>
      <c r="C4" s="5" t="n">
        <v>18428156</v>
      </c>
    </row>
    <row r="5">
      <c r="A5" s="4" t="inlineStr">
        <is>
          <t>Junior Convertible Subordinated Convertible Notes [Member]</t>
        </is>
      </c>
    </row>
    <row r="6">
      <c r="A6" s="3" t="inlineStr">
        <is>
          <t>Antidilutive Securities Excluded from Computation of Earnings Per Share [Line Items]</t>
        </is>
      </c>
    </row>
    <row r="7">
      <c r="A7" s="4" t="inlineStr">
        <is>
          <t>Antidilutive Securities Excluded from Computation of Earnings Per Share</t>
        </is>
      </c>
      <c r="B7" s="5" t="n">
        <v>1</v>
      </c>
      <c r="C7" s="5" t="n">
        <v>1</v>
      </c>
    </row>
    <row r="8">
      <c r="A8" s="4" t="inlineStr">
        <is>
          <t>Convertible Debt Securities [Member]</t>
        </is>
      </c>
    </row>
    <row r="9">
      <c r="A9" s="3" t="inlineStr">
        <is>
          <t>Antidilutive Securities Excluded from Computation of Earnings Per Share [Line Items]</t>
        </is>
      </c>
    </row>
    <row r="10">
      <c r="A10" s="4" t="inlineStr">
        <is>
          <t>Antidilutive Securities Excluded from Computation of Earnings Per Share</t>
        </is>
      </c>
      <c r="B10" s="5" t="n">
        <v>33623313</v>
      </c>
      <c r="C10" s="5" t="n">
        <v>5557827</v>
      </c>
    </row>
    <row r="11">
      <c r="A11" s="4" t="inlineStr">
        <is>
          <t>Common Stock Warrants [Member]</t>
        </is>
      </c>
    </row>
    <row r="12">
      <c r="A12" s="3" t="inlineStr">
        <is>
          <t>Antidilutive Securities Excluded from Computation of Earnings Per Share [Line Items]</t>
        </is>
      </c>
    </row>
    <row r="13">
      <c r="A13" s="4" t="inlineStr">
        <is>
          <t>Antidilutive Securities Excluded from Computation of Earnings Per Share</t>
        </is>
      </c>
      <c r="B13" s="5" t="n">
        <v>38633473</v>
      </c>
      <c r="C13" s="5" t="n">
        <v>12451465</v>
      </c>
    </row>
    <row r="14">
      <c r="A14" s="4" t="inlineStr">
        <is>
          <t>Common Stock Options [Member]</t>
        </is>
      </c>
    </row>
    <row r="15">
      <c r="A15" s="3" t="inlineStr">
        <is>
          <t>Antidilutive Securities Excluded from Computation of Earnings Per Share [Line Items]</t>
        </is>
      </c>
    </row>
    <row r="16">
      <c r="A16" s="4" t="inlineStr">
        <is>
          <t>Antidilutive Securities Excluded from Computation of Earnings Per Share</t>
        </is>
      </c>
      <c r="B16" s="5" t="n">
        <v>7112907</v>
      </c>
      <c r="C16" s="5" t="n">
        <v>41886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74" customWidth="1" min="2" max="2"/>
    <col width="14" customWidth="1" min="3" max="3"/>
    <col width="14" customWidth="1" min="4" max="4"/>
  </cols>
  <sheetData>
    <row r="1">
      <c r="A1" s="1" t="inlineStr">
        <is>
          <t>Summary of Significant Accounting Policies (Details Narrative) - shares</t>
        </is>
      </c>
      <c r="B1" s="2" t="inlineStr">
        <is>
          <t>Jan. 05, 2021</t>
        </is>
      </c>
      <c r="C1" s="2" t="inlineStr">
        <is>
          <t>Jun. 30, 2021</t>
        </is>
      </c>
      <c r="D1" s="2" t="inlineStr">
        <is>
          <t>Jun. 30, 2020</t>
        </is>
      </c>
    </row>
    <row r="2">
      <c r="A2" s="3" t="inlineStr">
        <is>
          <t>New Accounting Pronouncements or Change in Accounting Principle [Line Items]</t>
        </is>
      </c>
    </row>
    <row r="3">
      <c r="A3" s="4" t="inlineStr">
        <is>
          <t>Reverse stock split</t>
        </is>
      </c>
      <c r="B3" s="4" t="inlineStr">
        <is>
          <t>the Company effected a ten to one reverse-stock split of its common stock</t>
        </is>
      </c>
    </row>
    <row r="4">
      <c r="A4" s="4" t="inlineStr">
        <is>
          <t>Number of stock or stock options granted</t>
        </is>
      </c>
      <c r="C4" s="5" t="n">
        <v>0</v>
      </c>
    </row>
    <row r="5">
      <c r="A5" s="4" t="inlineStr">
        <is>
          <t>Stock options exercised</t>
        </is>
      </c>
      <c r="C5" s="5" t="n">
        <v>0</v>
      </c>
      <c r="D5" s="5" t="n">
        <v>0</v>
      </c>
    </row>
    <row r="6">
      <c r="A6" s="4" t="inlineStr">
        <is>
          <t>Warrant [Member]</t>
        </is>
      </c>
    </row>
    <row r="7">
      <c r="A7" s="3" t="inlineStr">
        <is>
          <t>New Accounting Pronouncements or Change in Accounting Principle [Line Items]</t>
        </is>
      </c>
    </row>
    <row r="8">
      <c r="A8" s="4" t="inlineStr">
        <is>
          <t>Shares Issued, Shares, Share-based Payment Arrangement, before Forfeiture</t>
        </is>
      </c>
      <c r="C8" s="5" t="n">
        <v>380568</v>
      </c>
      <c r="D8" s="5" t="n">
        <v>0</v>
      </c>
    </row>
    <row r="9">
      <c r="A9" s="4" t="inlineStr">
        <is>
          <t>Warrant [Member] | Placement Agents Or Brokers [Member]</t>
        </is>
      </c>
    </row>
    <row r="10">
      <c r="A10" s="3" t="inlineStr">
        <is>
          <t>New Accounting Pronouncements or Change in Accounting Principle [Line Items]</t>
        </is>
      </c>
    </row>
    <row r="11">
      <c r="A11" s="4" t="inlineStr">
        <is>
          <t>Shares Issued, Shares, Share-based Payment Arrangement, before Forfeiture</t>
        </is>
      </c>
      <c r="C11" s="5" t="n">
        <v>11256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chedule of Convertible Notes Outstanding (Details) - USD ($)</t>
        </is>
      </c>
      <c r="B1" s="2" t="inlineStr">
        <is>
          <t>Jun. 25, 2012</t>
        </is>
      </c>
      <c r="C1" s="2" t="inlineStr">
        <is>
          <t>Jun. 30, 2021</t>
        </is>
      </c>
    </row>
    <row r="2">
      <c r="A2" s="3" t="inlineStr">
        <is>
          <t>Short-term Debt [Line Items]</t>
        </is>
      </c>
    </row>
    <row r="3">
      <c r="A3" s="4" t="inlineStr">
        <is>
          <t>Debt instrument maturity date</t>
        </is>
      </c>
      <c r="B3" s="4" t="inlineStr">
        <is>
          <t>Jun. 25,
		2013</t>
        </is>
      </c>
    </row>
    <row r="4">
      <c r="A4" s="4" t="inlineStr">
        <is>
          <t>Convertible Notes Payable [Member]</t>
        </is>
      </c>
    </row>
    <row r="5">
      <c r="A5" s="3" t="inlineStr">
        <is>
          <t>Short-term Debt [Line Items]</t>
        </is>
      </c>
    </row>
    <row r="6">
      <c r="A6" s="4" t="inlineStr">
        <is>
          <t>Original principal amount</t>
        </is>
      </c>
      <c r="C6" s="6" t="n">
        <v>892000</v>
      </c>
    </row>
    <row r="7">
      <c r="A7" s="4" t="inlineStr">
        <is>
          <t>Original aggregate</t>
        </is>
      </c>
      <c r="C7" s="5" t="n">
        <v>-711701</v>
      </c>
    </row>
    <row r="8">
      <c r="A8" s="4" t="inlineStr">
        <is>
          <t>Cumulative amortization</t>
        </is>
      </c>
      <c r="C8" s="5" t="n">
        <v>163122</v>
      </c>
    </row>
    <row r="9">
      <c r="A9" s="4" t="inlineStr">
        <is>
          <t>Accrued interest</t>
        </is>
      </c>
      <c r="C9" s="5" t="n">
        <v>26205</v>
      </c>
    </row>
    <row r="10">
      <c r="A10" s="4" t="inlineStr">
        <is>
          <t>Repayment by conversion</t>
        </is>
      </c>
      <c r="C10" s="5" t="n">
        <v>-248511</v>
      </c>
    </row>
    <row r="11">
      <c r="A11" s="4" t="inlineStr">
        <is>
          <t>Balance sheet carrying amount</t>
        </is>
      </c>
      <c r="C11" s="6" t="n">
        <v>158449</v>
      </c>
    </row>
    <row r="12">
      <c r="A12" s="4" t="inlineStr">
        <is>
          <t>July Two Two Thousand And Twenty Convertible Note [Member]</t>
        </is>
      </c>
    </row>
    <row r="13">
      <c r="A13" s="3" t="inlineStr">
        <is>
          <t>Short-term Debt [Line Items]</t>
        </is>
      </c>
    </row>
    <row r="14">
      <c r="A14" s="4" t="inlineStr">
        <is>
          <t>Debt instrument maturity date</t>
        </is>
      </c>
      <c r="C14" s="4" t="inlineStr">
        <is>
          <t>Apr. 2,
		2021</t>
        </is>
      </c>
    </row>
    <row r="15">
      <c r="A15" s="4" t="inlineStr">
        <is>
          <t>Original principal amount</t>
        </is>
      </c>
      <c r="C15" s="6" t="n">
        <v>137500</v>
      </c>
    </row>
    <row r="16">
      <c r="A16" s="4" t="inlineStr">
        <is>
          <t>Interest rate</t>
        </is>
      </c>
      <c r="C16" s="4" t="inlineStr">
        <is>
          <t>10.00%</t>
        </is>
      </c>
    </row>
    <row r="17">
      <c r="A17" s="4" t="inlineStr">
        <is>
          <t>Original aggregate</t>
        </is>
      </c>
      <c r="C17" s="6" t="n">
        <v>-44423</v>
      </c>
    </row>
    <row r="18">
      <c r="A18" s="4" t="inlineStr">
        <is>
          <t>Cumulative amortization</t>
        </is>
      </c>
      <c r="C18" s="5" t="n">
        <v>44423</v>
      </c>
    </row>
    <row r="19">
      <c r="A19" s="4" t="inlineStr">
        <is>
          <t>Accrued interest</t>
        </is>
      </c>
      <c r="C19" s="5" t="n">
        <v>6875</v>
      </c>
    </row>
    <row r="20">
      <c r="A20" s="4" t="inlineStr">
        <is>
          <t>Repayment by conversion</t>
        </is>
      </c>
      <c r="C20" s="5" t="n">
        <v>-144375</v>
      </c>
    </row>
    <row r="21">
      <c r="A21" s="4" t="inlineStr">
        <is>
          <t>Balance sheet carrying amount</t>
        </is>
      </c>
      <c r="C21" s="4" t="inlineStr">
        <is>
          <t xml:space="preserve"> </t>
        </is>
      </c>
    </row>
    <row r="22">
      <c r="A22" s="4" t="inlineStr">
        <is>
          <t>July Twenty Eight Two Thousand And Twenty Convertible Note [Member]</t>
        </is>
      </c>
    </row>
    <row r="23">
      <c r="A23" s="3" t="inlineStr">
        <is>
          <t>Short-term Debt [Line Items]</t>
        </is>
      </c>
    </row>
    <row r="24">
      <c r="A24" s="4" t="inlineStr">
        <is>
          <t>Debt instrument maturity date</t>
        </is>
      </c>
      <c r="C24" s="4" t="inlineStr">
        <is>
          <t>Jul. 28,
		2021</t>
        </is>
      </c>
    </row>
    <row r="25">
      <c r="A25" s="4" t="inlineStr">
        <is>
          <t>Original principal amount</t>
        </is>
      </c>
      <c r="C25" s="6" t="n">
        <v>40000</v>
      </c>
    </row>
    <row r="26">
      <c r="A26" s="4" t="inlineStr">
        <is>
          <t>Interest rate</t>
        </is>
      </c>
      <c r="C26" s="4" t="inlineStr">
        <is>
          <t>8.00%</t>
        </is>
      </c>
    </row>
    <row r="27">
      <c r="A27" s="4" t="inlineStr">
        <is>
          <t>Original aggregate</t>
        </is>
      </c>
      <c r="C27" s="4" t="inlineStr">
        <is>
          <t xml:space="preserve"> </t>
        </is>
      </c>
    </row>
    <row r="28">
      <c r="A28" s="4" t="inlineStr">
        <is>
          <t>Cumulative amortization</t>
        </is>
      </c>
      <c r="C28" s="4" t="inlineStr">
        <is>
          <t xml:space="preserve"> </t>
        </is>
      </c>
    </row>
    <row r="29">
      <c r="A29" s="4" t="inlineStr">
        <is>
          <t>Accrued interest</t>
        </is>
      </c>
      <c r="C29" s="5" t="n">
        <v>2368</v>
      </c>
    </row>
    <row r="30">
      <c r="A30" s="4" t="inlineStr">
        <is>
          <t>Repayment by conversion</t>
        </is>
      </c>
      <c r="C30" s="5" t="n">
        <v>-25000</v>
      </c>
    </row>
    <row r="31">
      <c r="A31" s="4" t="inlineStr">
        <is>
          <t>Balance sheet carrying amount</t>
        </is>
      </c>
      <c r="C31" s="6" t="n">
        <v>17368</v>
      </c>
    </row>
    <row r="32">
      <c r="A32" s="4" t="inlineStr">
        <is>
          <t>July Thirty Two Thousand And Twenty Convertible Note [Member]</t>
        </is>
      </c>
    </row>
    <row r="33">
      <c r="A33" s="3" t="inlineStr">
        <is>
          <t>Short-term Debt [Line Items]</t>
        </is>
      </c>
    </row>
    <row r="34">
      <c r="A34" s="4" t="inlineStr">
        <is>
          <t>Debt instrument maturity date</t>
        </is>
      </c>
      <c r="C34" s="4" t="inlineStr">
        <is>
          <t>Oct. 30,
		2021</t>
        </is>
      </c>
    </row>
    <row r="35">
      <c r="A35" s="4" t="inlineStr">
        <is>
          <t>Original principal amount</t>
        </is>
      </c>
      <c r="C35" s="6" t="n">
        <v>75000</v>
      </c>
    </row>
    <row r="36">
      <c r="A36" s="4" t="inlineStr">
        <is>
          <t>Interest rate</t>
        </is>
      </c>
      <c r="C36" s="4" t="inlineStr">
        <is>
          <t>10.00%</t>
        </is>
      </c>
    </row>
    <row r="37">
      <c r="A37" s="4" t="inlineStr">
        <is>
          <t>Original aggregate</t>
        </is>
      </c>
      <c r="C37" s="6" t="n">
        <v>-27778</v>
      </c>
    </row>
    <row r="38">
      <c r="A38" s="4" t="inlineStr">
        <is>
          <t>Cumulative amortization</t>
        </is>
      </c>
      <c r="C38" s="5" t="n">
        <v>27778</v>
      </c>
    </row>
    <row r="39">
      <c r="A39" s="4" t="inlineStr">
        <is>
          <t>Accrued interest</t>
        </is>
      </c>
      <c r="C39" s="5" t="n">
        <v>4136</v>
      </c>
    </row>
    <row r="40">
      <c r="A40" s="4" t="inlineStr">
        <is>
          <t>Repayment by conversion</t>
        </is>
      </c>
      <c r="C40" s="5" t="n">
        <v>-79136</v>
      </c>
    </row>
    <row r="41">
      <c r="A41" s="4" t="inlineStr">
        <is>
          <t>Balance sheet carrying amount</t>
        </is>
      </c>
      <c r="C41" s="4" t="inlineStr">
        <is>
          <t xml:space="preserve"> </t>
        </is>
      </c>
    </row>
    <row r="42">
      <c r="A42" s="4" t="inlineStr">
        <is>
          <t>February Seventeen Two Thousand And Twenty One Convertible Note [Member]</t>
        </is>
      </c>
    </row>
    <row r="43">
      <c r="A43" s="3" t="inlineStr">
        <is>
          <t>Short-term Debt [Line Items]</t>
        </is>
      </c>
    </row>
    <row r="44">
      <c r="A44" s="4" t="inlineStr">
        <is>
          <t>Debt instrument maturity date</t>
        </is>
      </c>
      <c r="C44" s="4" t="inlineStr">
        <is>
          <t>Nov. 17,
		2021</t>
        </is>
      </c>
    </row>
    <row r="45">
      <c r="A45" s="4" t="inlineStr">
        <is>
          <t>Original principal amount</t>
        </is>
      </c>
      <c r="C45" s="6" t="n">
        <v>112000</v>
      </c>
    </row>
    <row r="46">
      <c r="A46" s="4" t="inlineStr">
        <is>
          <t>Interest rate</t>
        </is>
      </c>
      <c r="C46" s="4" t="inlineStr">
        <is>
          <t>10.00%</t>
        </is>
      </c>
    </row>
    <row r="47">
      <c r="A47" s="4" t="inlineStr">
        <is>
          <t>Original aggregate</t>
        </is>
      </c>
      <c r="C47" s="6" t="n">
        <v>-112000</v>
      </c>
    </row>
    <row r="48">
      <c r="A48" s="4" t="inlineStr">
        <is>
          <t>Cumulative amortization</t>
        </is>
      </c>
      <c r="C48" s="5" t="n">
        <v>16531</v>
      </c>
    </row>
    <row r="49">
      <c r="A49" s="4" t="inlineStr">
        <is>
          <t>Accrued interest</t>
        </is>
      </c>
      <c r="C49" s="5" t="n">
        <v>5386</v>
      </c>
    </row>
    <row r="50">
      <c r="A50" s="4" t="inlineStr">
        <is>
          <t>Repayment by conversion</t>
        </is>
      </c>
      <c r="C50" s="4" t="inlineStr">
        <is>
          <t xml:space="preserve"> </t>
        </is>
      </c>
    </row>
    <row r="51">
      <c r="A51" s="4" t="inlineStr">
        <is>
          <t>Balance sheet carrying amount</t>
        </is>
      </c>
      <c r="C51" s="6" t="n">
        <v>59251</v>
      </c>
    </row>
    <row r="52">
      <c r="A52" s="4" t="inlineStr">
        <is>
          <t>April One Two Thousand And Twenty One Convertible Note [Member]</t>
        </is>
      </c>
    </row>
    <row r="53">
      <c r="A53" s="3" t="inlineStr">
        <is>
          <t>Short-term Debt [Line Items]</t>
        </is>
      </c>
    </row>
    <row r="54">
      <c r="A54" s="4" t="inlineStr">
        <is>
          <t>Debt instrument maturity date</t>
        </is>
      </c>
      <c r="C54" s="4" t="inlineStr">
        <is>
          <t>Mar. 31,
		2022</t>
        </is>
      </c>
    </row>
    <row r="55">
      <c r="A55" s="4" t="inlineStr">
        <is>
          <t>Original principal amount</t>
        </is>
      </c>
      <c r="C55" s="6" t="n">
        <v>112500</v>
      </c>
    </row>
    <row r="56">
      <c r="A56" s="4" t="inlineStr">
        <is>
          <t>Interest rate</t>
        </is>
      </c>
      <c r="C56" s="4" t="inlineStr">
        <is>
          <t>10.00%</t>
        </is>
      </c>
    </row>
    <row r="57">
      <c r="A57" s="4" t="inlineStr">
        <is>
          <t>Original aggregate</t>
        </is>
      </c>
      <c r="C57" s="6" t="n">
        <v>-112500</v>
      </c>
    </row>
    <row r="58">
      <c r="A58" s="4" t="inlineStr">
        <is>
          <t>Cumulative amortization</t>
        </is>
      </c>
      <c r="C58" s="5" t="n">
        <v>28048</v>
      </c>
    </row>
    <row r="59">
      <c r="A59" s="4" t="inlineStr">
        <is>
          <t>Accrued interest</t>
        </is>
      </c>
      <c r="C59" s="5" t="n">
        <v>2805</v>
      </c>
    </row>
    <row r="60">
      <c r="A60" s="4" t="inlineStr">
        <is>
          <t>Repayment by conversion</t>
        </is>
      </c>
      <c r="C60" s="4" t="inlineStr">
        <is>
          <t xml:space="preserve"> </t>
        </is>
      </c>
    </row>
    <row r="61">
      <c r="A61" s="4" t="inlineStr">
        <is>
          <t>May 3, 2021 [Member]</t>
        </is>
      </c>
    </row>
    <row r="62">
      <c r="A62" s="3" t="inlineStr">
        <is>
          <t>Short-term Debt [Line Items]</t>
        </is>
      </c>
    </row>
    <row r="63">
      <c r="A63" s="4" t="inlineStr">
        <is>
          <t>Debt instrument maturity date</t>
        </is>
      </c>
      <c r="C63" s="4" t="inlineStr">
        <is>
          <t>Apr. 30,
		2022</t>
        </is>
      </c>
    </row>
    <row r="64">
      <c r="A64" s="4" t="inlineStr">
        <is>
          <t>Original principal amount</t>
        </is>
      </c>
      <c r="C64" s="6" t="n">
        <v>150000</v>
      </c>
    </row>
    <row r="65">
      <c r="A65" s="4" t="inlineStr">
        <is>
          <t>Interest rate</t>
        </is>
      </c>
      <c r="C65" s="4" t="inlineStr">
        <is>
          <t>10.00%</t>
        </is>
      </c>
    </row>
    <row r="66">
      <c r="A66" s="4" t="inlineStr">
        <is>
          <t>Original aggregate</t>
        </is>
      </c>
      <c r="C66" s="6" t="n">
        <v>-150000</v>
      </c>
    </row>
    <row r="67">
      <c r="A67" s="4" t="inlineStr">
        <is>
          <t>Cumulative amortization</t>
        </is>
      </c>
      <c r="C67" s="5" t="n">
        <v>25068</v>
      </c>
    </row>
    <row r="68">
      <c r="A68" s="4" t="inlineStr">
        <is>
          <t>Accrued interest</t>
        </is>
      </c>
      <c r="C68" s="5" t="n">
        <v>2507</v>
      </c>
    </row>
    <row r="69">
      <c r="A69" s="4" t="inlineStr">
        <is>
          <t>Repayment by conversion</t>
        </is>
      </c>
      <c r="C69" s="4" t="inlineStr">
        <is>
          <t xml:space="preserve"> </t>
        </is>
      </c>
    </row>
    <row r="70">
      <c r="A70" s="4" t="inlineStr">
        <is>
          <t>Balance sheet carrying amount</t>
        </is>
      </c>
      <c r="C70" s="6" t="n">
        <v>27575</v>
      </c>
    </row>
    <row r="71">
      <c r="A71" s="4" t="inlineStr">
        <is>
          <t>May Ten Two Thousand And Twenty One Convertible Note [Member]</t>
        </is>
      </c>
    </row>
    <row r="72">
      <c r="A72" s="3" t="inlineStr">
        <is>
          <t>Short-term Debt [Line Items]</t>
        </is>
      </c>
    </row>
    <row r="73">
      <c r="A73" s="4" t="inlineStr">
        <is>
          <t>Debt instrument maturity date</t>
        </is>
      </c>
      <c r="C73" s="4" t="inlineStr">
        <is>
          <t>May 10,
		2022</t>
        </is>
      </c>
    </row>
    <row r="74">
      <c r="A74" s="4" t="inlineStr">
        <is>
          <t>Original principal amount</t>
        </is>
      </c>
      <c r="C74" s="6" t="n">
        <v>150000</v>
      </c>
    </row>
    <row r="75">
      <c r="A75" s="4" t="inlineStr">
        <is>
          <t>Interest rate</t>
        </is>
      </c>
      <c r="C75" s="4" t="inlineStr">
        <is>
          <t>10.00%</t>
        </is>
      </c>
    </row>
    <row r="76">
      <c r="A76" s="4" t="inlineStr">
        <is>
          <t>Original aggregate</t>
        </is>
      </c>
      <c r="C76" s="6" t="n">
        <v>-150000</v>
      </c>
    </row>
    <row r="77">
      <c r="A77" s="4" t="inlineStr">
        <is>
          <t>Cumulative amortization</t>
        </is>
      </c>
      <c r="C77" s="5" t="n">
        <v>20959</v>
      </c>
    </row>
    <row r="78">
      <c r="A78" s="4" t="inlineStr">
        <is>
          <t>Accrued interest</t>
        </is>
      </c>
      <c r="C78" s="5" t="n">
        <v>2096</v>
      </c>
    </row>
    <row r="79">
      <c r="A79" s="4" t="inlineStr">
        <is>
          <t>Repayment by conversion</t>
        </is>
      </c>
      <c r="C79" s="4" t="inlineStr">
        <is>
          <t xml:space="preserve"> </t>
        </is>
      </c>
    </row>
    <row r="80">
      <c r="A80" s="4" t="inlineStr">
        <is>
          <t>Balance sheet carrying amount</t>
        </is>
      </c>
      <c r="C80" s="6" t="n">
        <v>23055</v>
      </c>
    </row>
    <row r="81">
      <c r="A81" s="4" t="inlineStr">
        <is>
          <t>June Thirty Two Thousand And Twenty One Convertible Note [Member]</t>
        </is>
      </c>
    </row>
    <row r="82">
      <c r="A82" s="3" t="inlineStr">
        <is>
          <t>Short-term Debt [Line Items]</t>
        </is>
      </c>
    </row>
    <row r="83">
      <c r="A83" s="4" t="inlineStr">
        <is>
          <t>Debt instrument maturity date</t>
        </is>
      </c>
      <c r="C83" s="4" t="inlineStr">
        <is>
          <t>Jun. 29,
		2022</t>
        </is>
      </c>
    </row>
    <row r="84">
      <c r="A84" s="4" t="inlineStr">
        <is>
          <t>Original principal amount</t>
        </is>
      </c>
      <c r="C84" s="6" t="n">
        <v>115000</v>
      </c>
    </row>
    <row r="85">
      <c r="A85" s="4" t="inlineStr">
        <is>
          <t>Interest rate</t>
        </is>
      </c>
      <c r="C85" s="4" t="inlineStr">
        <is>
          <t>10.00%</t>
        </is>
      </c>
    </row>
    <row r="86">
      <c r="A86" s="4" t="inlineStr">
        <is>
          <t>Original aggregate</t>
        </is>
      </c>
      <c r="C86" s="6" t="n">
        <v>-115000</v>
      </c>
    </row>
    <row r="87">
      <c r="A87" s="4" t="inlineStr">
        <is>
          <t>Cumulative amortization</t>
        </is>
      </c>
      <c r="C87" s="5" t="n">
        <v>315</v>
      </c>
    </row>
    <row r="88">
      <c r="A88" s="4" t="inlineStr">
        <is>
          <t>Accrued interest</t>
        </is>
      </c>
      <c r="C88" s="5" t="n">
        <v>32</v>
      </c>
    </row>
    <row r="89">
      <c r="A89" s="4" t="inlineStr">
        <is>
          <t>Repayment by conversion</t>
        </is>
      </c>
      <c r="C89" s="4" t="inlineStr">
        <is>
          <t xml:space="preserve"> </t>
        </is>
      </c>
    </row>
    <row r="90">
      <c r="A90" s="4" t="inlineStr">
        <is>
          <t>Balance sheet carrying amount</t>
        </is>
      </c>
      <c r="C90" s="6" t="n">
        <v>3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1</t>
        </is>
      </c>
      <c r="C1" s="2" t="inlineStr">
        <is>
          <t>Dec. 31, 2020</t>
        </is>
      </c>
    </row>
    <row r="2">
      <c r="A2" s="3" t="inlineStr">
        <is>
          <t>Short-term Debt [Line Items]</t>
        </is>
      </c>
    </row>
    <row r="3">
      <c r="A3" s="4" t="inlineStr">
        <is>
          <t xml:space="preserve"> Total note payable</t>
        </is>
      </c>
      <c r="B3" s="6" t="n">
        <v>856086</v>
      </c>
      <c r="C3" s="6" t="n">
        <v>864551</v>
      </c>
    </row>
    <row r="4">
      <c r="A4" s="4" t="inlineStr">
        <is>
          <t>SY Corporation [Member]</t>
        </is>
      </c>
    </row>
    <row r="5">
      <c r="A5" s="3" t="inlineStr">
        <is>
          <t>Short-term Debt [Line Items]</t>
        </is>
      </c>
    </row>
    <row r="6">
      <c r="A6" s="4" t="inlineStr">
        <is>
          <t>Principal amount of note payable</t>
        </is>
      </c>
      <c r="B6" s="5" t="n">
        <v>399774</v>
      </c>
      <c r="C6" s="5" t="n">
        <v>399774</v>
      </c>
    </row>
    <row r="7">
      <c r="A7" s="4" t="inlineStr">
        <is>
          <t>Accrued interest payable</t>
        </is>
      </c>
      <c r="B7" s="5" t="n">
        <v>435174</v>
      </c>
      <c r="C7" s="5" t="n">
        <v>411384</v>
      </c>
    </row>
    <row r="8">
      <c r="A8" s="4" t="inlineStr">
        <is>
          <t>Foreign currency transaction adjustment</t>
        </is>
      </c>
      <c r="B8" s="5" t="n">
        <v>21138</v>
      </c>
      <c r="C8" s="5" t="n">
        <v>53393</v>
      </c>
    </row>
    <row r="9">
      <c r="A9" s="4" t="inlineStr">
        <is>
          <t xml:space="preserve"> Total note payable</t>
        </is>
      </c>
      <c r="B9" s="5" t="n">
        <v>856086</v>
      </c>
      <c r="C9" s="5" t="n">
        <v>864551</v>
      </c>
    </row>
    <row r="10">
      <c r="A10" s="4" t="inlineStr">
        <is>
          <t>Convertible Notes Payable [Member]</t>
        </is>
      </c>
    </row>
    <row r="11">
      <c r="A11" s="3" t="inlineStr">
        <is>
          <t>Short-term Debt [Line Items]</t>
        </is>
      </c>
    </row>
    <row r="12">
      <c r="A12" s="4" t="inlineStr">
        <is>
          <t>Principal amount of note payable</t>
        </is>
      </c>
      <c r="B12" s="5" t="n">
        <v>75000</v>
      </c>
      <c r="C12" s="5" t="n">
        <v>75000</v>
      </c>
    </row>
    <row r="13">
      <c r="A13" s="4" t="inlineStr">
        <is>
          <t>Accrued interest payable</t>
        </is>
      </c>
      <c r="B13" s="5" t="n">
        <v>71256</v>
      </c>
      <c r="C13" s="5" t="n">
        <v>64357</v>
      </c>
    </row>
    <row r="14">
      <c r="A14" s="4" t="inlineStr">
        <is>
          <t xml:space="preserve"> Total note payable</t>
        </is>
      </c>
      <c r="B14" s="6" t="n">
        <v>146256</v>
      </c>
      <c r="C14" s="6" t="n">
        <v>1393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6"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 width="14" customWidth="1" min="14" max="14"/>
  </cols>
  <sheetData>
    <row r="1">
      <c r="A1" s="1" t="inlineStr">
        <is>
          <t>Notes Payable (Details Narrative) - USD ($)</t>
        </is>
      </c>
      <c r="B1" s="2" t="inlineStr">
        <is>
          <t>May 10, 2021</t>
        </is>
      </c>
      <c r="C1" s="2" t="inlineStr">
        <is>
          <t>May 03, 2021</t>
        </is>
      </c>
      <c r="D1" s="2" t="inlineStr">
        <is>
          <t>Apr. 02, 2021</t>
        </is>
      </c>
      <c r="E1" s="2" t="inlineStr">
        <is>
          <t>Jun. 25, 2012</t>
        </is>
      </c>
      <c r="F1" s="2" t="inlineStr">
        <is>
          <t>Jul. 27, 2021</t>
        </is>
      </c>
      <c r="G1" s="2" t="inlineStr">
        <is>
          <t>Jun. 30, 2021</t>
        </is>
      </c>
      <c r="H1" s="2" t="inlineStr">
        <is>
          <t>Jun. 30, 2020</t>
        </is>
      </c>
      <c r="I1" s="2" t="inlineStr">
        <is>
          <t>Mar. 31, 2020</t>
        </is>
      </c>
      <c r="J1" s="2" t="inlineStr">
        <is>
          <t>Jun. 30, 2021</t>
        </is>
      </c>
      <c r="K1" s="2" t="inlineStr">
        <is>
          <t>Jun. 30, 2020</t>
        </is>
      </c>
      <c r="L1" s="2" t="inlineStr">
        <is>
          <t>Dec. 31, 2020</t>
        </is>
      </c>
      <c r="M1" s="2" t="inlineStr">
        <is>
          <t>Dec. 31, 2014</t>
        </is>
      </c>
      <c r="N1" s="2" t="inlineStr">
        <is>
          <t>Jul. 26, 2021</t>
        </is>
      </c>
    </row>
    <row r="2">
      <c r="A2" s="3" t="inlineStr">
        <is>
          <t>Short-term Debt [Line Items]</t>
        </is>
      </c>
    </row>
    <row r="3">
      <c r="A3" s="4" t="inlineStr">
        <is>
          <t>Class of Warrant or Right, Number of Securities Called by Each Warrant or Right</t>
        </is>
      </c>
      <c r="G3" s="5" t="n">
        <v>12727148</v>
      </c>
      <c r="H3" s="5" t="n">
        <v>12269098</v>
      </c>
      <c r="J3" s="5" t="n">
        <v>12727148</v>
      </c>
      <c r="K3" s="5" t="n">
        <v>12269098</v>
      </c>
    </row>
    <row r="4">
      <c r="A4" s="4" t="inlineStr">
        <is>
          <t>Class of Warrant or Right, Exercise Price of Warrants or Rights</t>
        </is>
      </c>
      <c r="G4" s="8" t="n">
        <v>0.0365</v>
      </c>
      <c r="H4" s="7" t="n">
        <v>0.064</v>
      </c>
      <c r="J4" s="8" t="n">
        <v>0.0365</v>
      </c>
      <c r="K4" s="7" t="n">
        <v>0.064</v>
      </c>
    </row>
    <row r="5">
      <c r="A5" s="4" t="inlineStr">
        <is>
          <t>Proceeds from Convertible Debt</t>
        </is>
      </c>
      <c r="J5" s="6" t="n">
        <v>541050</v>
      </c>
      <c r="K5" s="6" t="n">
        <v>90000</v>
      </c>
    </row>
    <row r="6">
      <c r="A6" s="4" t="inlineStr">
        <is>
          <t>Debt instrument maturity date</t>
        </is>
      </c>
      <c r="E6" s="4" t="inlineStr">
        <is>
          <t>Jun. 25,
		2013</t>
        </is>
      </c>
    </row>
    <row r="7">
      <c r="A7" s="4" t="inlineStr">
        <is>
          <t>Gain (loss) on extinguishment of debt</t>
        </is>
      </c>
      <c r="G7" s="4" t="inlineStr">
        <is>
          <t xml:space="preserve"> </t>
        </is>
      </c>
      <c r="H7" s="4" t="inlineStr">
        <is>
          <t xml:space="preserve"> </t>
        </is>
      </c>
      <c r="J7" s="4" t="inlineStr">
        <is>
          <t xml:space="preserve"> </t>
        </is>
      </c>
      <c r="K7" s="5" t="n">
        <v>-323996</v>
      </c>
    </row>
    <row r="8">
      <c r="A8" s="4" t="inlineStr">
        <is>
          <t>Interest Expense</t>
        </is>
      </c>
      <c r="G8" s="5" t="n">
        <v>151842</v>
      </c>
      <c r="H8" s="5" t="n">
        <v>190606</v>
      </c>
      <c r="J8" s="5" t="n">
        <v>231312</v>
      </c>
      <c r="K8" s="5" t="n">
        <v>331316</v>
      </c>
    </row>
    <row r="9">
      <c r="A9" s="4" t="inlineStr">
        <is>
          <t>Other Short-term Borrowings</t>
        </is>
      </c>
      <c r="G9" s="5" t="n">
        <v>71060</v>
      </c>
      <c r="J9" s="5" t="n">
        <v>71060</v>
      </c>
      <c r="L9" s="6" t="n">
        <v>4608</v>
      </c>
    </row>
    <row r="10">
      <c r="A10" s="4" t="inlineStr">
        <is>
          <t>Nine Monthly Installments [Member]</t>
        </is>
      </c>
    </row>
    <row r="11">
      <c r="A11" s="3" t="inlineStr">
        <is>
          <t>Short-term Debt [Line Items]</t>
        </is>
      </c>
    </row>
    <row r="12">
      <c r="A12" s="4" t="inlineStr">
        <is>
          <t>Debt periodic payments</t>
        </is>
      </c>
      <c r="J12" s="5" t="n">
        <v>10635</v>
      </c>
    </row>
    <row r="13">
      <c r="A13" s="4" t="inlineStr">
        <is>
          <t>Samyang Optics Co Inc [Member]</t>
        </is>
      </c>
    </row>
    <row r="14">
      <c r="A14" s="3" t="inlineStr">
        <is>
          <t>Short-term Debt [Line Items]</t>
        </is>
      </c>
    </row>
    <row r="15">
      <c r="A15" s="4" t="inlineStr">
        <is>
          <t>Debt face amount</t>
        </is>
      </c>
      <c r="E15" s="6" t="n">
        <v>400000</v>
      </c>
    </row>
    <row r="16">
      <c r="A16" s="4" t="inlineStr">
        <is>
          <t>Debt instrument interest rate</t>
        </is>
      </c>
      <c r="E16" s="4" t="inlineStr">
        <is>
          <t>12.00%</t>
        </is>
      </c>
    </row>
    <row r="17">
      <c r="A17" s="4" t="inlineStr">
        <is>
          <t>Interest Expense</t>
        </is>
      </c>
      <c r="G17" s="5" t="n">
        <v>11960</v>
      </c>
      <c r="H17" s="5" t="n">
        <v>11960</v>
      </c>
      <c r="J17" s="5" t="n">
        <v>23789</v>
      </c>
      <c r="K17" s="5" t="n">
        <v>23921</v>
      </c>
    </row>
    <row r="18">
      <c r="A18" s="4" t="inlineStr">
        <is>
          <t>Samyang Optics Co Inc [Member] | Won [Member]</t>
        </is>
      </c>
    </row>
    <row r="19">
      <c r="A19" s="3" t="inlineStr">
        <is>
          <t>Short-term Debt [Line Items]</t>
        </is>
      </c>
    </row>
    <row r="20">
      <c r="A20" s="4" t="inlineStr">
        <is>
          <t>Debt face amount</t>
        </is>
      </c>
      <c r="E20" s="6" t="n">
        <v>465000000</v>
      </c>
    </row>
    <row r="21">
      <c r="A21" s="4" t="inlineStr">
        <is>
          <t>Dr Arnold S Lippa [Member]</t>
        </is>
      </c>
    </row>
    <row r="22">
      <c r="A22" s="3" t="inlineStr">
        <is>
          <t>Short-term Debt [Line Items]</t>
        </is>
      </c>
    </row>
    <row r="23">
      <c r="A23" s="4" t="inlineStr">
        <is>
          <t>Interest Expense</t>
        </is>
      </c>
      <c r="G23" s="5" t="n">
        <v>3062</v>
      </c>
      <c r="H23" s="5" t="n">
        <v>2817</v>
      </c>
      <c r="J23" s="5" t="n">
        <v>6097</v>
      </c>
      <c r="K23" s="6" t="n">
        <v>5633</v>
      </c>
    </row>
    <row r="24">
      <c r="A24" s="4" t="inlineStr">
        <is>
          <t>Dr. James S. Manuso [Member]</t>
        </is>
      </c>
    </row>
    <row r="25">
      <c r="A25" s="3" t="inlineStr">
        <is>
          <t>Short-term Debt [Line Items]</t>
        </is>
      </c>
    </row>
    <row r="26">
      <c r="A26" s="4" t="inlineStr">
        <is>
          <t>Interest Expense</t>
        </is>
      </c>
      <c r="G26" s="5" t="n">
        <v>4651</v>
      </c>
      <c r="H26" s="6" t="n">
        <v>4228</v>
      </c>
      <c r="I26" s="6" t="n">
        <v>8439</v>
      </c>
      <c r="J26" s="5" t="n">
        <v>9252</v>
      </c>
    </row>
    <row r="27">
      <c r="A27" s="4" t="inlineStr">
        <is>
          <t>Minimum [Member]</t>
        </is>
      </c>
    </row>
    <row r="28">
      <c r="A28" s="3" t="inlineStr">
        <is>
          <t>Short-term Debt [Line Items]</t>
        </is>
      </c>
    </row>
    <row r="29">
      <c r="A29" s="4" t="inlineStr">
        <is>
          <t>Class of Warrant or Right, Exercise Price of Warrants or Rights</t>
        </is>
      </c>
      <c r="H29" s="11" t="n">
        <v>0.01485</v>
      </c>
      <c r="K29" s="11" t="n">
        <v>0.01485</v>
      </c>
    </row>
    <row r="30">
      <c r="A30" s="4" t="inlineStr">
        <is>
          <t>Maximum [Member]</t>
        </is>
      </c>
    </row>
    <row r="31">
      <c r="A31" s="3" t="inlineStr">
        <is>
          <t>Short-term Debt [Line Items]</t>
        </is>
      </c>
    </row>
    <row r="32">
      <c r="A32" s="4" t="inlineStr">
        <is>
          <t>Class of Warrant or Right, Exercise Price of Warrants or Rights</t>
        </is>
      </c>
      <c r="H32" s="10" t="n">
        <v>79.3</v>
      </c>
      <c r="K32" s="10" t="n">
        <v>79.3</v>
      </c>
    </row>
    <row r="33">
      <c r="A33" s="4" t="inlineStr">
        <is>
          <t>Convertible Notes [Member] | Investor One [Member]</t>
        </is>
      </c>
    </row>
    <row r="34">
      <c r="A34" s="3" t="inlineStr">
        <is>
          <t>Short-term Debt [Line Items]</t>
        </is>
      </c>
    </row>
    <row r="35">
      <c r="A35" s="4" t="inlineStr">
        <is>
          <t>Debt face amount</t>
        </is>
      </c>
      <c r="D35" s="6" t="n">
        <v>112500</v>
      </c>
    </row>
    <row r="36">
      <c r="A36" s="4" t="inlineStr">
        <is>
          <t>Class of Warrant or Right, Number of Securities Called by Each Warrant or Right</t>
        </is>
      </c>
      <c r="D36" s="5" t="n">
        <v>2400000</v>
      </c>
    </row>
    <row r="37">
      <c r="A37" s="4" t="inlineStr">
        <is>
          <t>Proceeds from Convertible Debt</t>
        </is>
      </c>
      <c r="D37" s="6" t="n">
        <v>96750</v>
      </c>
    </row>
    <row r="38">
      <c r="A38" s="4" t="inlineStr">
        <is>
          <t>Convertible Notes [Member] | Investor Two [Member]</t>
        </is>
      </c>
    </row>
    <row r="39">
      <c r="A39" s="3" t="inlineStr">
        <is>
          <t>Short-term Debt [Line Items]</t>
        </is>
      </c>
    </row>
    <row r="40">
      <c r="A40" s="4" t="inlineStr">
        <is>
          <t>Debt face amount</t>
        </is>
      </c>
      <c r="C40" s="6" t="n">
        <v>150000</v>
      </c>
    </row>
    <row r="41">
      <c r="A41" s="4" t="inlineStr">
        <is>
          <t>Class of Warrant or Right, Number of Securities Called by Each Warrant or Right</t>
        </is>
      </c>
      <c r="C41" s="5" t="n">
        <v>3200000</v>
      </c>
    </row>
    <row r="42">
      <c r="A42" s="4" t="inlineStr">
        <is>
          <t>Proceeds from Convertible Debt</t>
        </is>
      </c>
      <c r="C42" s="6" t="n">
        <v>123400</v>
      </c>
    </row>
    <row r="43">
      <c r="A43" s="4" t="inlineStr">
        <is>
          <t>Convertible Notes [Member] | Investor Three [Member]</t>
        </is>
      </c>
    </row>
    <row r="44">
      <c r="A44" s="3" t="inlineStr">
        <is>
          <t>Short-term Debt [Line Items]</t>
        </is>
      </c>
    </row>
    <row r="45">
      <c r="A45" s="4" t="inlineStr">
        <is>
          <t>Debt face amount</t>
        </is>
      </c>
      <c r="B45" s="6" t="n">
        <v>150000</v>
      </c>
    </row>
    <row r="46">
      <c r="A46" s="4" t="inlineStr">
        <is>
          <t>Class of Warrant or Right, Number of Securities Called by Each Warrant or Right</t>
        </is>
      </c>
      <c r="B46" s="5" t="n">
        <v>3200000</v>
      </c>
    </row>
    <row r="47">
      <c r="A47" s="4" t="inlineStr">
        <is>
          <t>Class of Warrant or Right, Exercise Price of Warrants or Rights</t>
        </is>
      </c>
      <c r="B47" s="10" t="n">
        <v>0.02</v>
      </c>
    </row>
    <row r="48">
      <c r="A48" s="4" t="inlineStr">
        <is>
          <t>Proceeds from Convertible Debt</t>
        </is>
      </c>
      <c r="B48" s="6" t="n">
        <v>123400</v>
      </c>
    </row>
    <row r="49">
      <c r="A49" s="4" t="inlineStr">
        <is>
          <t>Debt Instrument, Convertible, Conversion Price</t>
        </is>
      </c>
      <c r="B49" s="10" t="n">
        <v>0.02</v>
      </c>
    </row>
    <row r="50">
      <c r="A50" s="4" t="inlineStr">
        <is>
          <t>Debt instrument interest rate</t>
        </is>
      </c>
      <c r="B50" s="4" t="inlineStr">
        <is>
          <t>10.00%</t>
        </is>
      </c>
    </row>
    <row r="51">
      <c r="A51" s="4" t="inlineStr">
        <is>
          <t>Convertible Notes [Member] | Investor Four [Member]</t>
        </is>
      </c>
    </row>
    <row r="52">
      <c r="A52" s="3" t="inlineStr">
        <is>
          <t>Short-term Debt [Line Items]</t>
        </is>
      </c>
    </row>
    <row r="53">
      <c r="A53" s="4" t="inlineStr">
        <is>
          <t>Debt face amount</t>
        </is>
      </c>
      <c r="G53" s="6" t="n">
        <v>115000</v>
      </c>
      <c r="J53" s="6" t="n">
        <v>115000</v>
      </c>
    </row>
    <row r="54">
      <c r="A54" s="4" t="inlineStr">
        <is>
          <t>Class of Warrant or Right, Number of Securities Called by Each Warrant or Right</t>
        </is>
      </c>
      <c r="B54" s="5" t="n">
        <v>2453333</v>
      </c>
    </row>
    <row r="55">
      <c r="A55" s="4" t="inlineStr">
        <is>
          <t>Proceeds from Convertible Debt</t>
        </is>
      </c>
      <c r="B55" s="6" t="n">
        <v>100000</v>
      </c>
    </row>
    <row r="56">
      <c r="A56" s="4" t="inlineStr">
        <is>
          <t>Convertible Notes [Member] | Three Investors [Member]</t>
        </is>
      </c>
    </row>
    <row r="57">
      <c r="A57" s="3" t="inlineStr">
        <is>
          <t>Short-term Debt [Line Items]</t>
        </is>
      </c>
    </row>
    <row r="58">
      <c r="A58" s="4" t="inlineStr">
        <is>
          <t>Proceeds from Convertible Debt</t>
        </is>
      </c>
      <c r="B58" s="6" t="n">
        <v>443550</v>
      </c>
    </row>
    <row r="59">
      <c r="A59" s="4" t="inlineStr">
        <is>
          <t>Convertible Notes [Member] | Three Investors [Member] | Minimum [Member]</t>
        </is>
      </c>
    </row>
    <row r="60">
      <c r="A60" s="3" t="inlineStr">
        <is>
          <t>Short-term Debt [Line Items]</t>
        </is>
      </c>
    </row>
    <row r="61">
      <c r="A61" s="4" t="inlineStr">
        <is>
          <t>Percentage of accrued interest prepayment premium</t>
        </is>
      </c>
      <c r="B61" s="4" t="inlineStr">
        <is>
          <t>0.00%</t>
        </is>
      </c>
    </row>
    <row r="62">
      <c r="A62" s="4" t="inlineStr">
        <is>
          <t>Convertible Notes [Member] | Three Investors [Member] | Minimum [Member] | Accrued Interest [Member]</t>
        </is>
      </c>
    </row>
    <row r="63">
      <c r="A63" s="3" t="inlineStr">
        <is>
          <t>Short-term Debt [Line Items]</t>
        </is>
      </c>
    </row>
    <row r="64">
      <c r="A64" s="4" t="inlineStr">
        <is>
          <t>Percentage of accrued interest prepayment premium</t>
        </is>
      </c>
      <c r="B64" s="4" t="inlineStr">
        <is>
          <t>100.00%</t>
        </is>
      </c>
    </row>
    <row r="65">
      <c r="A65" s="4" t="inlineStr">
        <is>
          <t>Convertible Notes [Member] | Three Investors [Member] | Maximum [Member]</t>
        </is>
      </c>
    </row>
    <row r="66">
      <c r="A66" s="3" t="inlineStr">
        <is>
          <t>Short-term Debt [Line Items]</t>
        </is>
      </c>
    </row>
    <row r="67">
      <c r="A67" s="4" t="inlineStr">
        <is>
          <t>Percentage of accrued interest prepayment premium</t>
        </is>
      </c>
      <c r="B67" s="4" t="inlineStr">
        <is>
          <t>15.00%</t>
        </is>
      </c>
    </row>
    <row r="68">
      <c r="A68" s="4" t="inlineStr">
        <is>
          <t>Convertible Notes [Member] | Three Investors [Member] | Maximum [Member] | Accrued Interest [Member]</t>
        </is>
      </c>
    </row>
    <row r="69">
      <c r="A69" s="3" t="inlineStr">
        <is>
          <t>Short-term Debt [Line Items]</t>
        </is>
      </c>
    </row>
    <row r="70">
      <c r="A70" s="4" t="inlineStr">
        <is>
          <t>Percentage of accrued interest prepayment premium</t>
        </is>
      </c>
      <c r="B70" s="4" t="inlineStr">
        <is>
          <t>115.00%</t>
        </is>
      </c>
    </row>
    <row r="71">
      <c r="A71" s="4" t="inlineStr">
        <is>
          <t>Convertible Notes Payable [Member]</t>
        </is>
      </c>
    </row>
    <row r="72">
      <c r="A72" s="3" t="inlineStr">
        <is>
          <t>Short-term Debt [Line Items]</t>
        </is>
      </c>
    </row>
    <row r="73">
      <c r="A73" s="4" t="inlineStr">
        <is>
          <t>Debt Instrument, Convertible, Conversion Price</t>
        </is>
      </c>
      <c r="G73" s="10" t="n">
        <v>0.02</v>
      </c>
      <c r="J73" s="10" t="n">
        <v>0.02</v>
      </c>
    </row>
    <row r="74">
      <c r="A74" s="4" t="inlineStr">
        <is>
          <t>Debt instrument interest rate</t>
        </is>
      </c>
      <c r="G74" s="4" t="inlineStr">
        <is>
          <t>10.00%</t>
        </is>
      </c>
      <c r="J74" s="4" t="inlineStr">
        <is>
          <t>10.00%</t>
        </is>
      </c>
    </row>
    <row r="75">
      <c r="A75" s="4" t="inlineStr">
        <is>
          <t>Accrued interest</t>
        </is>
      </c>
      <c r="G75" s="6" t="n">
        <v>71256</v>
      </c>
      <c r="J75" s="6" t="n">
        <v>71256</v>
      </c>
      <c r="L75" s="5" t="n">
        <v>64357</v>
      </c>
    </row>
    <row r="76">
      <c r="A76" s="4" t="inlineStr">
        <is>
          <t>Convertible Notes Payable [Member] | Single Investor [Member]</t>
        </is>
      </c>
    </row>
    <row r="77">
      <c r="A77" s="3" t="inlineStr">
        <is>
          <t>Short-term Debt [Line Items]</t>
        </is>
      </c>
    </row>
    <row r="78">
      <c r="A78" s="4" t="inlineStr">
        <is>
          <t>Class of Warrant or Right, Number of Securities Called by Each Warrant or Right</t>
        </is>
      </c>
      <c r="G78" s="5" t="n">
        <v>19000</v>
      </c>
      <c r="J78" s="5" t="n">
        <v>19000</v>
      </c>
    </row>
    <row r="79">
      <c r="A79" s="4" t="inlineStr">
        <is>
          <t>Class of Warrant or Right, Exercise Price of Warrants or Rights</t>
        </is>
      </c>
      <c r="G79" s="6" t="n">
        <v>15</v>
      </c>
      <c r="J79" s="6" t="n">
        <v>15</v>
      </c>
    </row>
    <row r="80">
      <c r="A80" s="4" t="inlineStr">
        <is>
          <t>Accrued interest</t>
        </is>
      </c>
      <c r="G80" s="6" t="n">
        <v>9321</v>
      </c>
      <c r="J80" s="6" t="n">
        <v>9321</v>
      </c>
    </row>
    <row r="81">
      <c r="A81" s="4" t="inlineStr">
        <is>
          <t>Debt instrument maturity date</t>
        </is>
      </c>
      <c r="J81" s="4" t="inlineStr">
        <is>
          <t>Dec. 30,
		2023</t>
        </is>
      </c>
    </row>
    <row r="82">
      <c r="A82" s="4" t="inlineStr">
        <is>
          <t>Convertible Debt</t>
        </is>
      </c>
      <c r="G82" s="6" t="n">
        <v>35000</v>
      </c>
      <c r="J82" s="6" t="n">
        <v>35000</v>
      </c>
    </row>
    <row r="83">
      <c r="A83" s="4" t="inlineStr">
        <is>
          <t>Convertible Notes Payable [Member] | Subsequent Event [Member]</t>
        </is>
      </c>
    </row>
    <row r="84">
      <c r="A84" s="3" t="inlineStr">
        <is>
          <t>Short-term Debt [Line Items]</t>
        </is>
      </c>
    </row>
    <row r="85">
      <c r="A85" s="4" t="inlineStr">
        <is>
          <t>Debt face amount</t>
        </is>
      </c>
      <c r="F85" s="6" t="n">
        <v>20000</v>
      </c>
      <c r="N85" s="6" t="n">
        <v>15000</v>
      </c>
    </row>
    <row r="86">
      <c r="A86" s="4" t="inlineStr">
        <is>
          <t>Debt instrument maturity date</t>
        </is>
      </c>
      <c r="F86" s="4" t="inlineStr">
        <is>
          <t>Jul. 28,
		2021</t>
        </is>
      </c>
    </row>
    <row r="87">
      <c r="A87" s="4" t="inlineStr">
        <is>
          <t>Increase in convertible notes payable</t>
        </is>
      </c>
      <c r="F87" s="6" t="n">
        <v>5000</v>
      </c>
    </row>
    <row r="88">
      <c r="A88" s="4" t="inlineStr">
        <is>
          <t>Convertible Debt</t>
        </is>
      </c>
      <c r="F88" s="6" t="n">
        <v>45000</v>
      </c>
      <c r="N88" s="6" t="n">
        <v>40000</v>
      </c>
    </row>
    <row r="89">
      <c r="A89" s="4" t="inlineStr">
        <is>
          <t>Convertible Notes Payable [Member] | Subsequent Event [Member] | Extended Maturity [Member]</t>
        </is>
      </c>
    </row>
    <row r="90">
      <c r="A90" s="3" t="inlineStr">
        <is>
          <t>Short-term Debt [Line Items]</t>
        </is>
      </c>
    </row>
    <row r="91">
      <c r="A91" s="4" t="inlineStr">
        <is>
          <t>Debt instrument maturity date</t>
        </is>
      </c>
      <c r="F91" s="4" t="inlineStr">
        <is>
          <t>Dec. 1,
		2021</t>
        </is>
      </c>
    </row>
    <row r="92">
      <c r="A92" s="4" t="inlineStr">
        <is>
          <t>Convertible Notes Payable [Member] | Minimum [Member]</t>
        </is>
      </c>
    </row>
    <row r="93">
      <c r="A93" s="3" t="inlineStr">
        <is>
          <t>Short-term Debt [Line Items]</t>
        </is>
      </c>
    </row>
    <row r="94">
      <c r="A94" s="4" t="inlineStr">
        <is>
          <t>Percentage of accrued interest prepayment premium</t>
        </is>
      </c>
      <c r="G94" s="4" t="inlineStr">
        <is>
          <t>100.00%</t>
        </is>
      </c>
      <c r="J94" s="4" t="inlineStr">
        <is>
          <t>100.00%</t>
        </is>
      </c>
    </row>
    <row r="95">
      <c r="A95" s="4" t="inlineStr">
        <is>
          <t>Convertible Notes Payable [Member] | Maximum [Member]</t>
        </is>
      </c>
    </row>
    <row r="96">
      <c r="A96" s="3" t="inlineStr">
        <is>
          <t>Short-term Debt [Line Items]</t>
        </is>
      </c>
    </row>
    <row r="97">
      <c r="A97" s="4" t="inlineStr">
        <is>
          <t>Percentage of accrued interest prepayment premium</t>
        </is>
      </c>
      <c r="G97" s="4" t="inlineStr">
        <is>
          <t>115.00%</t>
        </is>
      </c>
      <c r="J97" s="4" t="inlineStr">
        <is>
          <t>115.00%</t>
        </is>
      </c>
    </row>
    <row r="98">
      <c r="A98" s="4" t="inlineStr">
        <is>
          <t>One Note [Member]</t>
        </is>
      </c>
    </row>
    <row r="99">
      <c r="A99" s="3" t="inlineStr">
        <is>
          <t>Short-term Debt [Line Items]</t>
        </is>
      </c>
    </row>
    <row r="100">
      <c r="A100" s="4" t="inlineStr">
        <is>
          <t>Debt instrument interest rate</t>
        </is>
      </c>
      <c r="G100" s="4" t="inlineStr">
        <is>
          <t>8.00%</t>
        </is>
      </c>
      <c r="J100" s="4" t="inlineStr">
        <is>
          <t>8.00%</t>
        </is>
      </c>
    </row>
    <row r="101">
      <c r="A101" s="4" t="inlineStr">
        <is>
          <t>Conversions of Convertible Debt [Member]</t>
        </is>
      </c>
    </row>
    <row r="102">
      <c r="A102" s="3" t="inlineStr">
        <is>
          <t>Short-term Debt [Line Items]</t>
        </is>
      </c>
    </row>
    <row r="103">
      <c r="A103" s="4" t="inlineStr">
        <is>
          <t>Accrued interest</t>
        </is>
      </c>
      <c r="G103" s="6" t="n">
        <v>2747</v>
      </c>
      <c r="J103" s="6" t="n">
        <v>2747</v>
      </c>
    </row>
    <row r="104">
      <c r="A104" s="4" t="inlineStr">
        <is>
          <t>Original Convertible Notes [Member]</t>
        </is>
      </c>
    </row>
    <row r="105">
      <c r="A105" s="3" t="inlineStr">
        <is>
          <t>Short-term Debt [Line Items]</t>
        </is>
      </c>
    </row>
    <row r="106">
      <c r="A106" s="4" t="inlineStr">
        <is>
          <t>Debt instrument interest rate</t>
        </is>
      </c>
      <c r="G106" s="4" t="inlineStr">
        <is>
          <t>12.00%</t>
        </is>
      </c>
      <c r="J106" s="4" t="inlineStr">
        <is>
          <t>12.00%</t>
        </is>
      </c>
    </row>
    <row r="107">
      <c r="A107" s="4" t="inlineStr">
        <is>
          <t>Accrued interest</t>
        </is>
      </c>
      <c r="G107" s="6" t="n">
        <v>26111</v>
      </c>
      <c r="J107" s="6" t="n">
        <v>26111</v>
      </c>
      <c r="L107" s="5" t="n">
        <v>23700</v>
      </c>
    </row>
    <row r="108">
      <c r="A108" s="4" t="inlineStr">
        <is>
          <t>Percentage of convertible notes payable</t>
        </is>
      </c>
      <c r="G108" s="4" t="inlineStr">
        <is>
          <t>10.00%</t>
        </is>
      </c>
      <c r="J108" s="4" t="inlineStr">
        <is>
          <t>10.00%</t>
        </is>
      </c>
    </row>
    <row r="109">
      <c r="A109" s="4" t="inlineStr">
        <is>
          <t>Debt periodic payments</t>
        </is>
      </c>
      <c r="J109" s="6" t="n">
        <v>51111</v>
      </c>
      <c r="L109" s="5" t="n">
        <v>48700</v>
      </c>
    </row>
    <row r="110">
      <c r="A110" s="4" t="inlineStr">
        <is>
          <t>Gain (loss) on extinguishment of debt</t>
        </is>
      </c>
      <c r="J110" s="6" t="n">
        <v>1286</v>
      </c>
    </row>
    <row r="111">
      <c r="A111" s="4" t="inlineStr">
        <is>
          <t>Original Convertible Notes [Member] | Single Investor [Member]</t>
        </is>
      </c>
    </row>
    <row r="112">
      <c r="A112" s="3" t="inlineStr">
        <is>
          <t>Short-term Debt [Line Items]</t>
        </is>
      </c>
    </row>
    <row r="113">
      <c r="A113" s="4" t="inlineStr">
        <is>
          <t>Debt face amount</t>
        </is>
      </c>
      <c r="M113" s="6" t="n">
        <v>579500</v>
      </c>
    </row>
    <row r="114">
      <c r="A114" s="4" t="inlineStr">
        <is>
          <t>Debt instrument interest rate</t>
        </is>
      </c>
      <c r="M114" s="4" t="inlineStr">
        <is>
          <t>10.00%</t>
        </is>
      </c>
    </row>
    <row r="115">
      <c r="A115" s="4" t="inlineStr">
        <is>
          <t>Debt instrument maturity date</t>
        </is>
      </c>
      <c r="M115" s="4" t="inlineStr">
        <is>
          <t>Sep. 15,
		2016</t>
        </is>
      </c>
    </row>
    <row r="116">
      <c r="A116" s="4" t="inlineStr">
        <is>
          <t>Other Short-Term Notes Payable [Member]</t>
        </is>
      </c>
    </row>
    <row r="117">
      <c r="A117" s="3" t="inlineStr">
        <is>
          <t>Short-term Debt [Line Items]</t>
        </is>
      </c>
    </row>
    <row r="118">
      <c r="A118" s="4" t="inlineStr">
        <is>
          <t>Debt instrument interest rate</t>
        </is>
      </c>
      <c r="G118" s="4" t="inlineStr">
        <is>
          <t>11.00%</t>
        </is>
      </c>
      <c r="J118" s="4" t="inlineStr">
        <is>
          <t>11.00%</t>
        </is>
      </c>
    </row>
    <row r="119">
      <c r="A119" s="4" t="inlineStr">
        <is>
          <t>Insurance premium</t>
        </is>
      </c>
      <c r="G119" s="6" t="n">
        <v>81672</v>
      </c>
      <c r="J119" s="6" t="n">
        <v>81672</v>
      </c>
    </row>
    <row r="120">
      <c r="A120" s="4" t="inlineStr">
        <is>
          <t>Insurance premium remaining amount</t>
        </is>
      </c>
      <c r="G120" s="5" t="n">
        <v>20347</v>
      </c>
      <c r="J120" s="5" t="n">
        <v>20347</v>
      </c>
    </row>
    <row r="121">
      <c r="A121" s="4" t="inlineStr">
        <is>
          <t>Other Short-term Borrowings</t>
        </is>
      </c>
      <c r="G121" s="5" t="n">
        <v>9238</v>
      </c>
      <c r="J121" s="5" t="n">
        <v>9238</v>
      </c>
    </row>
    <row r="122">
      <c r="A122" s="4" t="inlineStr">
        <is>
          <t>Short-term Debt</t>
        </is>
      </c>
      <c r="G122" s="6" t="n">
        <v>71060</v>
      </c>
      <c r="J122" s="6" t="n">
        <v>71060</v>
      </c>
      <c r="L122" s="6" t="n">
        <v>46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5"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Settlement and Payment Agreements (Details Narrative) - USD ($)</t>
        </is>
      </c>
      <c r="B1" s="2" t="inlineStr">
        <is>
          <t>Apr. 29, 2021</t>
        </is>
      </c>
      <c r="C1" s="2" t="inlineStr">
        <is>
          <t>Feb. 21, 2020</t>
        </is>
      </c>
      <c r="D1" s="2" t="inlineStr">
        <is>
          <t>Jan. 18, 2017</t>
        </is>
      </c>
      <c r="E1" s="2" t="inlineStr">
        <is>
          <t>Apr. 29, 2021</t>
        </is>
      </c>
      <c r="F1" s="2" t="inlineStr">
        <is>
          <t>Jun. 30, 2021</t>
        </is>
      </c>
      <c r="G1" s="2" t="inlineStr">
        <is>
          <t>Dec. 31, 2020</t>
        </is>
      </c>
      <c r="H1" s="2" t="inlineStr">
        <is>
          <t>Feb. 23, 2021</t>
        </is>
      </c>
    </row>
    <row r="2">
      <c r="A2" s="3" t="inlineStr">
        <is>
          <t>Short-term Debt [Line Items]</t>
        </is>
      </c>
    </row>
    <row r="3">
      <c r="A3" s="4" t="inlineStr">
        <is>
          <t>Attorneys fees and cost</t>
        </is>
      </c>
      <c r="D3" s="6" t="n">
        <v>47937</v>
      </c>
    </row>
    <row r="4">
      <c r="A4" s="4" t="inlineStr">
        <is>
          <t>Investment Banking Services [Member]</t>
        </is>
      </c>
    </row>
    <row r="5">
      <c r="A5" s="3" t="inlineStr">
        <is>
          <t>Short-term Debt [Line Items]</t>
        </is>
      </c>
    </row>
    <row r="6">
      <c r="A6" s="4" t="inlineStr">
        <is>
          <t>Accrued Liabilities, Current</t>
        </is>
      </c>
      <c r="F6" s="6" t="n">
        <v>225000</v>
      </c>
      <c r="G6" s="6" t="n">
        <v>225000</v>
      </c>
    </row>
    <row r="7">
      <c r="A7" s="4" t="inlineStr">
        <is>
          <t>Sharp Settlement Agreement [Member]</t>
        </is>
      </c>
    </row>
    <row r="8">
      <c r="A8" s="3" t="inlineStr">
        <is>
          <t>Short-term Debt [Line Items]</t>
        </is>
      </c>
    </row>
    <row r="9">
      <c r="A9" s="4" t="inlineStr">
        <is>
          <t>Repayments of Related Party Debt</t>
        </is>
      </c>
      <c r="F9" s="6" t="n">
        <v>20000</v>
      </c>
    </row>
    <row r="10">
      <c r="A10" s="4" t="inlineStr">
        <is>
          <t>Debt Instrument, Date of First Required Payment</t>
        </is>
      </c>
      <c r="B10" s="4" t="inlineStr">
        <is>
          <t>Jul. 1,
		2021</t>
        </is>
      </c>
    </row>
    <row r="11">
      <c r="A11" s="4" t="inlineStr">
        <is>
          <t>2014 License Agreement [Member]</t>
        </is>
      </c>
    </row>
    <row r="12">
      <c r="A12" s="3" t="inlineStr">
        <is>
          <t>Short-term Debt [Line Items]</t>
        </is>
      </c>
    </row>
    <row r="13">
      <c r="A13" s="4" t="inlineStr">
        <is>
          <t>Repayment of debt</t>
        </is>
      </c>
      <c r="G13" s="6" t="n">
        <v>100000</v>
      </c>
    </row>
    <row r="14">
      <c r="A14" s="4" t="inlineStr">
        <is>
          <t>Sharp Clinical Services Inc [Member]</t>
        </is>
      </c>
    </row>
    <row r="15">
      <c r="A15" s="3" t="inlineStr">
        <is>
          <t>Short-term Debt [Line Items]</t>
        </is>
      </c>
    </row>
    <row r="16">
      <c r="A16" s="4" t="inlineStr">
        <is>
          <t>Late payment fees description</t>
        </is>
      </c>
      <c r="C16" s="4" t="inlineStr">
        <is>
          <t>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t>
        </is>
      </c>
    </row>
    <row r="17">
      <c r="A17" s="4" t="inlineStr">
        <is>
          <t>Late payment fees</t>
        </is>
      </c>
      <c r="C17" s="6" t="n">
        <v>103890</v>
      </c>
    </row>
    <row r="18">
      <c r="A18" s="4" t="inlineStr">
        <is>
          <t>Legal settlement</t>
        </is>
      </c>
      <c r="C18" s="6" t="n">
        <v>104217</v>
      </c>
    </row>
    <row r="19">
      <c r="A19" s="4" t="inlineStr">
        <is>
          <t>Long-term Debt, Description</t>
        </is>
      </c>
      <c r="F19" s="4" t="inlineStr">
        <is>
          <t>On
March 3, 2021, we executed a settlement agreement with Sharp (the “Sharp Settlement Agreement”), and on March 9, 2021, Sharp
requested of the Bergen (NJ) County Sheriff, the return of the Writ of Execution which resulted in a release of the lien in favor of
Sharp. The Sharp Settlement Agreement calls for a payment schedule of ten $10,000 payments due on April 1, 2021 and every other month
thereafter, and permitted early settlement at $75,000 if the Company had paid Sharp that lower total by August 1, 2021, but the Company
did not pay Sharp that lower amount by that date.</t>
        </is>
      </c>
    </row>
    <row r="20">
      <c r="A20" s="4" t="inlineStr">
        <is>
          <t>Due to related party</t>
        </is>
      </c>
      <c r="F20" s="6" t="n">
        <v>83859</v>
      </c>
    </row>
    <row r="21">
      <c r="A21" s="4" t="inlineStr">
        <is>
          <t>Salamandra [Member]</t>
        </is>
      </c>
    </row>
    <row r="22">
      <c r="A22" s="3" t="inlineStr">
        <is>
          <t>Short-term Debt [Line Items]</t>
        </is>
      </c>
    </row>
    <row r="23">
      <c r="A23" s="4" t="inlineStr">
        <is>
          <t>Late payment fees description</t>
        </is>
      </c>
      <c r="D23" s="4" t="inlineStr">
        <is>
          <t>Additionally, the arbitrator granted Salamandra attorneys’ fees and costs of $47,937. All such amounts have been accrued as of June 30, 2021 and December 31, 2020, including accrued interest at 4.5% annually from February 26, 2018, the date of the judgment, through June 30, 2021, totaling $27,954.</t>
        </is>
      </c>
    </row>
    <row r="24">
      <c r="A24" s="4" t="inlineStr">
        <is>
          <t>Legal settlement</t>
        </is>
      </c>
      <c r="F24" s="6" t="n">
        <v>27954</v>
      </c>
    </row>
    <row r="25">
      <c r="A25" s="4" t="inlineStr">
        <is>
          <t>Due to related party</t>
        </is>
      </c>
      <c r="D25" s="6" t="n">
        <v>146082</v>
      </c>
    </row>
    <row r="26">
      <c r="A26" s="4" t="inlineStr">
        <is>
          <t>Debt Instrument, Interest Rate, Stated Percentage</t>
        </is>
      </c>
      <c r="D26" s="4" t="inlineStr">
        <is>
          <t>4.50%</t>
        </is>
      </c>
    </row>
    <row r="27">
      <c r="A27" s="4" t="inlineStr">
        <is>
          <t>Sharp and Salamandra [Member]</t>
        </is>
      </c>
    </row>
    <row r="28">
      <c r="A28" s="3" t="inlineStr">
        <is>
          <t>Short-term Debt [Line Items]</t>
        </is>
      </c>
    </row>
    <row r="29">
      <c r="A29" s="4" t="inlineStr">
        <is>
          <t>Due to related party</t>
        </is>
      </c>
      <c r="H29" s="6" t="n">
        <v>320911</v>
      </c>
    </row>
    <row r="30">
      <c r="A30" s="4" t="inlineStr">
        <is>
          <t>Cash at bank</t>
        </is>
      </c>
      <c r="H30" s="6" t="n">
        <v>1559</v>
      </c>
    </row>
    <row r="31">
      <c r="A31" s="4" t="inlineStr">
        <is>
          <t>University of California Innovation and Entrepreneurship [Member]</t>
        </is>
      </c>
    </row>
    <row r="32">
      <c r="A32" s="3" t="inlineStr">
        <is>
          <t>Short-term Debt [Line Items]</t>
        </is>
      </c>
    </row>
    <row r="33">
      <c r="A33" s="4" t="inlineStr">
        <is>
          <t>Due to related party</t>
        </is>
      </c>
      <c r="B33" s="6" t="n">
        <v>234657</v>
      </c>
      <c r="E33" s="6" t="n">
        <v>234657</v>
      </c>
    </row>
    <row r="34">
      <c r="A34" s="4" t="inlineStr">
        <is>
          <t>Debt Instrument, Frequency of Periodic Payment</t>
        </is>
      </c>
      <c r="E34" s="4" t="inlineStr">
        <is>
          <t>The
agreed payment schedule is for the Company to pay $10,000 on each of July 1, 2021, September 1, 2021, November 1, 2021, January 1, 2022
and March 31, 2022. If RespireRx pays an aggregate of $175,000 on or before March 31, 2022, the amounts will be considered paid in full
with no further amounts due. If an aggregate of $175,000 has not been paid by March 31, 2022, the remaining unpaid amount up to an aggregate
of the original amount of $234,657 would be due and payable. The payment due on July 1, 2021 was timely pai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arrants Activity (Details) - $ / shares</t>
        </is>
      </c>
      <c r="B1" s="2" t="inlineStr">
        <is>
          <t>6 Months Ended</t>
        </is>
      </c>
    </row>
    <row r="2">
      <c r="B2" s="2" t="inlineStr">
        <is>
          <t>Jun. 30, 2021</t>
        </is>
      </c>
      <c r="C2" s="2" t="inlineStr">
        <is>
          <t>Jun. 30, 2020</t>
        </is>
      </c>
    </row>
    <row r="3">
      <c r="A3" s="3" t="inlineStr">
        <is>
          <t>Equity [Abstract]</t>
        </is>
      </c>
    </row>
    <row r="4">
      <c r="A4" s="4" t="inlineStr">
        <is>
          <t>Number of Warrants, Outstanding, Beginning balance</t>
        </is>
      </c>
      <c r="B4" s="5" t="n">
        <v>28809352</v>
      </c>
      <c r="C4" s="5" t="n">
        <v>219104</v>
      </c>
    </row>
    <row r="5">
      <c r="A5" s="4" t="inlineStr">
        <is>
          <t>Weighted Average Exercise Price, Outstanding, Beginning balance</t>
        </is>
      </c>
      <c r="B5" s="8" t="n">
        <v>0.1528</v>
      </c>
      <c r="C5" s="8" t="n">
        <v>18.7109</v>
      </c>
    </row>
    <row r="6">
      <c r="A6" s="4" t="inlineStr">
        <is>
          <t>Weighted Average Remaining Contractual Life (in Years), Outstanding, Beginning</t>
        </is>
      </c>
      <c r="B6" s="4" t="inlineStr">
        <is>
          <t>2 years 7 months 20 days</t>
        </is>
      </c>
      <c r="C6" s="4" t="inlineStr">
        <is>
          <t>3 years 5 months 8 days</t>
        </is>
      </c>
    </row>
    <row r="7">
      <c r="A7" s="4" t="inlineStr">
        <is>
          <t>Number of Warrants, Issued</t>
        </is>
      </c>
      <c r="B7" s="5" t="n">
        <v>12561174</v>
      </c>
      <c r="C7" s="5" t="n">
        <v>13882479</v>
      </c>
    </row>
    <row r="8">
      <c r="A8" s="4" t="inlineStr">
        <is>
          <t>Weighted Average Exercise Price, Issued</t>
        </is>
      </c>
      <c r="B8" s="10" t="n">
        <v>0.02</v>
      </c>
      <c r="C8" s="8" t="n">
        <v>0.0153</v>
      </c>
    </row>
    <row r="9">
      <c r="A9" s="4" t="inlineStr">
        <is>
          <t>Number of Warrants, Expired</t>
        </is>
      </c>
      <c r="B9" s="5" t="n">
        <v>-8595</v>
      </c>
    </row>
    <row r="10">
      <c r="A10" s="4" t="inlineStr">
        <is>
          <t>Number of Warrants, Cancelled upon exchange</t>
        </is>
      </c>
      <c r="B10" s="5" t="n">
        <v>-1062500</v>
      </c>
    </row>
    <row r="11">
      <c r="A11" s="4" t="inlineStr">
        <is>
          <t>Weighted Average Exercise Price, Cancelled upon exchange</t>
        </is>
      </c>
      <c r="B11" s="10" t="n">
        <v>0.07000000000000001</v>
      </c>
    </row>
    <row r="12">
      <c r="A12" s="4" t="inlineStr">
        <is>
          <t>Number of Warrants, Exercised</t>
        </is>
      </c>
      <c r="B12" s="5" t="n">
        <v>-1665958</v>
      </c>
      <c r="C12" s="5" t="n">
        <v>-1650118</v>
      </c>
    </row>
    <row r="13">
      <c r="A13" s="4" t="inlineStr">
        <is>
          <t>Weighted Average Exercise Price, Exercised</t>
        </is>
      </c>
      <c r="B13" s="10" t="n">
        <v>0.02</v>
      </c>
      <c r="C13" s="8" t="n">
        <v>0.0157</v>
      </c>
    </row>
    <row r="14">
      <c r="A14" s="4" t="inlineStr">
        <is>
          <t>Number of Warrants, Outstanding, Ending balance</t>
        </is>
      </c>
      <c r="B14" s="5" t="n">
        <v>38633473</v>
      </c>
      <c r="C14" s="5" t="n">
        <v>12451465</v>
      </c>
    </row>
    <row r="15">
      <c r="A15" s="4" t="inlineStr">
        <is>
          <t>Weighted Average Exercise Price, Outstanding, Ending balance</t>
        </is>
      </c>
      <c r="B15" s="8" t="n">
        <v>0.1002</v>
      </c>
    </row>
    <row r="16">
      <c r="A16" s="4" t="inlineStr">
        <is>
          <t>Weighted Average Remaining Contractual Life (in Years), Outstanding, Ending</t>
        </is>
      </c>
      <c r="B16" s="4" t="inlineStr">
        <is>
          <t>1 year 9 months 10 days</t>
        </is>
      </c>
      <c r="C16" s="4" t="inlineStr">
        <is>
          <t>3 years 9 months 12 days</t>
        </is>
      </c>
    </row>
    <row r="17">
      <c r="A17" s="4" t="inlineStr">
        <is>
          <t>Number of Warrants, Outstanding, Exercisable Beginning balance</t>
        </is>
      </c>
      <c r="B17" s="5" t="n">
        <v>12451465</v>
      </c>
    </row>
    <row r="18">
      <c r="A18" s="4" t="inlineStr">
        <is>
          <t>Weighted Average Exercise Price, Exercisable, Beginning</t>
        </is>
      </c>
      <c r="B18" s="8" t="n">
        <v>0.3272</v>
      </c>
    </row>
    <row r="19">
      <c r="A19" s="4" t="inlineStr">
        <is>
          <t>Weighted Average Remaining Contractual Life (in Years), Exercisable Beginning</t>
        </is>
      </c>
      <c r="B19" s="4" t="inlineStr">
        <is>
          <t>3 years 9 months 14 days</t>
        </is>
      </c>
    </row>
    <row r="20">
      <c r="A20" s="4" t="inlineStr">
        <is>
          <t>Number of Warrants, Outstanding, Exercisable Ending balance</t>
        </is>
      </c>
      <c r="B20" s="5" t="n">
        <v>38633473</v>
      </c>
    </row>
    <row r="21">
      <c r="A21" s="4" t="inlineStr">
        <is>
          <t>Weighted Average Exercise Price, Exercisable, Ending</t>
        </is>
      </c>
      <c r="B21" s="8" t="n">
        <v>0.1002</v>
      </c>
      <c r="C21" s="8" t="n">
        <v>0.3272</v>
      </c>
    </row>
    <row r="22">
      <c r="A22" s="4" t="inlineStr">
        <is>
          <t>Weighted Average Remaining Contractual Life (in Years), Exercisable Ending</t>
        </is>
      </c>
      <c r="B22" s="4" t="inlineStr">
        <is>
          <t>1 year 9 months 10 days</t>
        </is>
      </c>
    </row>
    <row r="23">
      <c r="A23" s="4" t="inlineStr">
        <is>
          <t>Weighted Average Remaining Contractual Life (in Years), Issued</t>
        </is>
      </c>
      <c r="C23" s="4" t="inlineStr">
        <is>
          <t>3 years 8 months 14 days</t>
        </is>
      </c>
    </row>
    <row r="24">
      <c r="A24" s="4" t="inlineStr">
        <is>
          <t>Weighted Average Remaining Contractual Life (in Years), Exercised</t>
        </is>
      </c>
      <c r="C2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Exercise Prices of Common Stock Warrants Outstanding and Exercisable (Details) - $ / shares</t>
        </is>
      </c>
      <c r="B1" s="2" t="inlineStr">
        <is>
          <t>Jun. 30, 2021</t>
        </is>
      </c>
      <c r="C1" s="2" t="inlineStr">
        <is>
          <t>Dec. 31, 2020</t>
        </is>
      </c>
      <c r="D1" s="2" t="inlineStr">
        <is>
          <t>Jun. 30, 2020</t>
        </is>
      </c>
      <c r="E1" s="2" t="inlineStr">
        <is>
          <t>Dec. 31, 2019</t>
        </is>
      </c>
    </row>
    <row r="2">
      <c r="A2" s="3" t="inlineStr">
        <is>
          <t>Accumulated Other Comprehensive Income (Loss) [Line Items]</t>
        </is>
      </c>
    </row>
    <row r="3">
      <c r="A3" s="4" t="inlineStr">
        <is>
          <t>Warrants, Exercise Price</t>
        </is>
      </c>
      <c r="B3" s="8" t="n">
        <v>0.0365</v>
      </c>
      <c r="D3" s="7" t="n">
        <v>0.064</v>
      </c>
    </row>
    <row r="4">
      <c r="A4" s="4" t="inlineStr">
        <is>
          <t>Warrants, Outstanding (Shares)</t>
        </is>
      </c>
      <c r="B4" s="5" t="n">
        <v>38633473</v>
      </c>
      <c r="C4" s="5" t="n">
        <v>28809352</v>
      </c>
      <c r="D4" s="5" t="n">
        <v>12451465</v>
      </c>
      <c r="E4" s="5" t="n">
        <v>219104</v>
      </c>
    </row>
    <row r="5">
      <c r="A5" s="4" t="inlineStr">
        <is>
          <t>Minimum [Member]</t>
        </is>
      </c>
    </row>
    <row r="6">
      <c r="A6" s="3" t="inlineStr">
        <is>
          <t>Accumulated Other Comprehensive Income (Loss) [Line Items]</t>
        </is>
      </c>
    </row>
    <row r="7">
      <c r="A7" s="4" t="inlineStr">
        <is>
          <t>Warrants, Exercise Price</t>
        </is>
      </c>
      <c r="D7" s="11" t="n">
        <v>0.01485</v>
      </c>
    </row>
    <row r="8">
      <c r="A8" s="4" t="inlineStr">
        <is>
          <t>Maximum [Member]</t>
        </is>
      </c>
    </row>
    <row r="9">
      <c r="A9" s="3" t="inlineStr">
        <is>
          <t>Accumulated Other Comprehensive Income (Loss) [Line Items]</t>
        </is>
      </c>
    </row>
    <row r="10">
      <c r="A10" s="4" t="inlineStr">
        <is>
          <t>Warrants, Exercise Price</t>
        </is>
      </c>
      <c r="D10" s="10" t="n">
        <v>79.3</v>
      </c>
    </row>
    <row r="11">
      <c r="A11" s="4" t="inlineStr">
        <is>
          <t>Warrant [Member]</t>
        </is>
      </c>
    </row>
    <row r="12">
      <c r="A12" s="3" t="inlineStr">
        <is>
          <t>Accumulated Other Comprehensive Income (Loss) [Line Items]</t>
        </is>
      </c>
    </row>
    <row r="13">
      <c r="A13" s="4" t="inlineStr">
        <is>
          <t>Warrants, Outstanding (Shares)</t>
        </is>
      </c>
      <c r="B13" s="5" t="n">
        <v>38633473</v>
      </c>
    </row>
    <row r="14">
      <c r="A14" s="4" t="inlineStr">
        <is>
          <t>Exercise Price Range One [Member] | Warrant [Member]</t>
        </is>
      </c>
    </row>
    <row r="15">
      <c r="A15" s="3" t="inlineStr">
        <is>
          <t>Accumulated Other Comprehensive Income (Loss) [Line Items]</t>
        </is>
      </c>
    </row>
    <row r="16">
      <c r="A16" s="4" t="inlineStr">
        <is>
          <t>Warrants, Exercise Price</t>
        </is>
      </c>
      <c r="B16" s="7" t="n">
        <v>0.016</v>
      </c>
    </row>
    <row r="17">
      <c r="A17" s="4" t="inlineStr">
        <is>
          <t>Warrants, Outstanding (Shares)</t>
        </is>
      </c>
      <c r="B17" s="5" t="n">
        <v>2212500</v>
      </c>
    </row>
    <row r="18">
      <c r="A18" s="4" t="inlineStr">
        <is>
          <t>Warrants, Expiration Date</t>
        </is>
      </c>
      <c r="B18" s="4" t="inlineStr">
        <is>
          <t>May 17,
		2022</t>
        </is>
      </c>
    </row>
    <row r="19">
      <c r="A19" s="4" t="inlineStr">
        <is>
          <t>Exercise Price Range Two [Member] | Warrant [Member]</t>
        </is>
      </c>
    </row>
    <row r="20">
      <c r="A20" s="3" t="inlineStr">
        <is>
          <t>Accumulated Other Comprehensive Income (Loss) [Line Items]</t>
        </is>
      </c>
    </row>
    <row r="21">
      <c r="A21" s="4" t="inlineStr">
        <is>
          <t>Warrants, Exercise Price</t>
        </is>
      </c>
      <c r="B21" s="7" t="n">
        <v>0.02</v>
      </c>
    </row>
    <row r="22">
      <c r="A22" s="4" t="inlineStr">
        <is>
          <t>Warrants, Outstanding (Shares)</t>
        </is>
      </c>
      <c r="B22" s="5" t="n">
        <v>10514648</v>
      </c>
    </row>
    <row r="23">
      <c r="A23" s="4" t="inlineStr">
        <is>
          <t>Exercise Price Range Two [Member] | Warrant [Member] | Minimum [Member]</t>
        </is>
      </c>
    </row>
    <row r="24">
      <c r="A24" s="3" t="inlineStr">
        <is>
          <t>Accumulated Other Comprehensive Income (Loss) [Line Items]</t>
        </is>
      </c>
    </row>
    <row r="25">
      <c r="A25" s="4" t="inlineStr">
        <is>
          <t>Warrants, Expiration Date</t>
        </is>
      </c>
      <c r="B25" s="4" t="inlineStr">
        <is>
          <t>Mar. 31,
		2026</t>
        </is>
      </c>
    </row>
    <row r="26">
      <c r="A26" s="4" t="inlineStr">
        <is>
          <t>Exercise Price Range Two [Member] | Warrant [Member] | Maximum [Member]</t>
        </is>
      </c>
    </row>
    <row r="27">
      <c r="A27" s="3" t="inlineStr">
        <is>
          <t>Accumulated Other Comprehensive Income (Loss) [Line Items]</t>
        </is>
      </c>
    </row>
    <row r="28">
      <c r="A28" s="4" t="inlineStr">
        <is>
          <t>Warrants, Expiration Date</t>
        </is>
      </c>
      <c r="B28" s="4" t="inlineStr">
        <is>
          <t>Jun. 30,
		2021</t>
        </is>
      </c>
    </row>
    <row r="29">
      <c r="A29" s="4" t="inlineStr">
        <is>
          <t>Exercise Price Range Three [Member] | Warrant [Member]</t>
        </is>
      </c>
    </row>
    <row r="30">
      <c r="A30" s="3" t="inlineStr">
        <is>
          <t>Accumulated Other Comprehensive Income (Loss) [Line Items]</t>
        </is>
      </c>
    </row>
    <row r="31">
      <c r="A31" s="4" t="inlineStr">
        <is>
          <t>Warrants, Exercise Price</t>
        </is>
      </c>
      <c r="B31" s="7" t="n">
        <v>0.039</v>
      </c>
    </row>
    <row r="32">
      <c r="A32" s="4" t="inlineStr">
        <is>
          <t>Warrants, Outstanding (Shares)</t>
        </is>
      </c>
      <c r="B32" s="5" t="n">
        <v>208227</v>
      </c>
    </row>
    <row r="33">
      <c r="A33" s="4" t="inlineStr">
        <is>
          <t>Warrants, Expiration Date</t>
        </is>
      </c>
      <c r="B33" s="4" t="inlineStr">
        <is>
          <t>May 10,
		2026</t>
        </is>
      </c>
    </row>
    <row r="34">
      <c r="A34" s="4" t="inlineStr">
        <is>
          <t>Exercise Price Range Four [Member] | Warrant [Member]</t>
        </is>
      </c>
    </row>
    <row r="35">
      <c r="A35" s="3" t="inlineStr">
        <is>
          <t>Accumulated Other Comprehensive Income (Loss) [Line Items]</t>
        </is>
      </c>
    </row>
    <row r="36">
      <c r="A36" s="4" t="inlineStr">
        <is>
          <t>Warrants, Exercise Price</t>
        </is>
      </c>
      <c r="B36" s="7" t="n">
        <v>0.047</v>
      </c>
    </row>
    <row r="37">
      <c r="A37" s="4" t="inlineStr">
        <is>
          <t>Warrants, Outstanding (Shares)</t>
        </is>
      </c>
      <c r="B37" s="5" t="n">
        <v>172341</v>
      </c>
    </row>
    <row r="38">
      <c r="A38" s="4" t="inlineStr">
        <is>
          <t>Warrants, Expiration Date</t>
        </is>
      </c>
      <c r="B38" s="4" t="inlineStr">
        <is>
          <t>May 3,
		2026</t>
        </is>
      </c>
    </row>
    <row r="39">
      <c r="A39" s="4" t="inlineStr">
        <is>
          <t>Exercise Price Range Five [Member] | Warrant [Member]</t>
        </is>
      </c>
    </row>
    <row r="40">
      <c r="A40" s="3" t="inlineStr">
        <is>
          <t>Accumulated Other Comprehensive Income (Loss) [Line Items]</t>
        </is>
      </c>
    </row>
    <row r="41">
      <c r="A41" s="4" t="inlineStr">
        <is>
          <t>Warrants, Exercise Price</t>
        </is>
      </c>
      <c r="B41" s="7" t="n">
        <v>0.07000000000000001</v>
      </c>
    </row>
    <row r="42">
      <c r="A42" s="4" t="inlineStr">
        <is>
          <t>Warrants, Outstanding (Shares)</t>
        </is>
      </c>
      <c r="B42" s="5" t="n">
        <v>25377426</v>
      </c>
    </row>
    <row r="43">
      <c r="A43" s="4" t="inlineStr">
        <is>
          <t>Warrants, Expiration Date</t>
        </is>
      </c>
      <c r="B43" s="4" t="inlineStr">
        <is>
          <t>Sep. 30,
		2023</t>
        </is>
      </c>
    </row>
    <row r="44">
      <c r="A44" s="4" t="inlineStr">
        <is>
          <t>Exercise Price Range Six [Member] | Warrant [Member]</t>
        </is>
      </c>
    </row>
    <row r="45">
      <c r="A45" s="3" t="inlineStr">
        <is>
          <t>Accumulated Other Comprehensive Income (Loss) [Line Items]</t>
        </is>
      </c>
    </row>
    <row r="46">
      <c r="A46" s="4" t="inlineStr">
        <is>
          <t>Warrants, Outstanding (Shares)</t>
        </is>
      </c>
      <c r="B46" s="5" t="n">
        <v>148331</v>
      </c>
    </row>
    <row r="47">
      <c r="A47" s="4" t="inlineStr">
        <is>
          <t>Exercise Price Range Six [Member] | Warrant [Member] | Minimum [Member]</t>
        </is>
      </c>
    </row>
    <row r="48">
      <c r="A48" s="3" t="inlineStr">
        <is>
          <t>Accumulated Other Comprehensive Income (Loss) [Line Items]</t>
        </is>
      </c>
    </row>
    <row r="49">
      <c r="A49" s="4" t="inlineStr">
        <is>
          <t>Warrants, Exercise Price</t>
        </is>
      </c>
      <c r="B49" s="6" t="n">
        <v>11</v>
      </c>
    </row>
    <row r="50">
      <c r="A50" s="4" t="inlineStr">
        <is>
          <t>Warrants, Expiration Date</t>
        </is>
      </c>
      <c r="B50" s="4" t="inlineStr">
        <is>
          <t>Dec. 31,
		2021</t>
        </is>
      </c>
    </row>
    <row r="51">
      <c r="A51" s="4" t="inlineStr">
        <is>
          <t>Exercise Price Range Six [Member] | Warrant [Member] | Maximum [Member]</t>
        </is>
      </c>
    </row>
    <row r="52">
      <c r="A52" s="3" t="inlineStr">
        <is>
          <t>Accumulated Other Comprehensive Income (Loss) [Line Items]</t>
        </is>
      </c>
    </row>
    <row r="53">
      <c r="A53" s="4" t="inlineStr">
        <is>
          <t>Warrants, Exercise Price</t>
        </is>
      </c>
      <c r="B53" s="10" t="n">
        <v>27.5</v>
      </c>
    </row>
    <row r="54">
      <c r="A54" s="4" t="inlineStr">
        <is>
          <t>Warrants, Expiration Date</t>
        </is>
      </c>
      <c r="B54" s="4" t="inlineStr">
        <is>
          <t>Dec. 30,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Preferred Stock, Par or Stated Value Per Shar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90396596</v>
      </c>
      <c r="C6" s="5" t="n">
        <v>71271095</v>
      </c>
    </row>
    <row r="7">
      <c r="A7" s="4" t="inlineStr">
        <is>
          <t>Common stock, shares outstanding</t>
        </is>
      </c>
      <c r="B7" s="5" t="n">
        <v>90396596</v>
      </c>
      <c r="C7" s="5" t="n">
        <v>71271095</v>
      </c>
    </row>
    <row r="8">
      <c r="A8" s="4" t="inlineStr">
        <is>
          <t>SY Corporation [Member]</t>
        </is>
      </c>
    </row>
    <row r="9">
      <c r="A9" s="4" t="inlineStr">
        <is>
          <t>Interest Payable, Current</t>
        </is>
      </c>
      <c r="C9" s="6" t="n">
        <v>411385</v>
      </c>
    </row>
    <row r="10">
      <c r="A10" s="4" t="inlineStr">
        <is>
          <t>Convertible Notes Payable [Member]</t>
        </is>
      </c>
    </row>
    <row r="11">
      <c r="A11" s="4" t="inlineStr">
        <is>
          <t>Interest Payable, Current</t>
        </is>
      </c>
      <c r="B11" s="6" t="n">
        <v>98518</v>
      </c>
      <c r="C11" s="6" t="n">
        <v>85693</v>
      </c>
    </row>
    <row r="12">
      <c r="A12" s="4" t="inlineStr">
        <is>
          <t>Series B Preferred Stock [Member]</t>
        </is>
      </c>
    </row>
    <row r="13">
      <c r="A13" s="4" t="inlineStr">
        <is>
          <t>Preferred Stock, Par or Stated Value Per Share</t>
        </is>
      </c>
      <c r="B13" s="7" t="n">
        <v>0.001</v>
      </c>
      <c r="C13" s="7" t="n">
        <v>0.001</v>
      </c>
    </row>
    <row r="14">
      <c r="A14" s="4" t="inlineStr">
        <is>
          <t>Preferred Stock, Liquidation Preference Per Share</t>
        </is>
      </c>
      <c r="B14" s="8" t="n">
        <v>0.6667</v>
      </c>
      <c r="C14" s="8" t="n">
        <v>0.6667</v>
      </c>
    </row>
    <row r="15">
      <c r="A15" s="4" t="inlineStr">
        <is>
          <t>Preferred Stock, Liquidation Preference, Value</t>
        </is>
      </c>
      <c r="B15" s="6" t="n">
        <v>25001</v>
      </c>
      <c r="C15" s="6" t="n">
        <v>25001</v>
      </c>
    </row>
    <row r="16">
      <c r="A16" s="4" t="inlineStr">
        <is>
          <t>Preferred stock, shares authorized</t>
        </is>
      </c>
      <c r="B16" s="5" t="n">
        <v>37500</v>
      </c>
      <c r="C16" s="5" t="n">
        <v>37500</v>
      </c>
    </row>
    <row r="17">
      <c r="A17" s="4" t="inlineStr">
        <is>
          <t>Preferred stock, shares issued</t>
        </is>
      </c>
      <c r="B17" s="5" t="n">
        <v>37500</v>
      </c>
      <c r="C17" s="5" t="n">
        <v>37500</v>
      </c>
    </row>
    <row r="18">
      <c r="A18" s="4" t="inlineStr">
        <is>
          <t>Preferred stock, shares outstanding</t>
        </is>
      </c>
      <c r="B18" s="5" t="n">
        <v>37500</v>
      </c>
      <c r="C18" s="5" t="n">
        <v>37500</v>
      </c>
    </row>
    <row r="19">
      <c r="A19" s="4" t="inlineStr">
        <is>
          <t>Preferred Stock, Convertible, Conversion Price</t>
        </is>
      </c>
      <c r="B19" s="9" t="n">
        <v>3e-05</v>
      </c>
      <c r="C19" s="9" t="n">
        <v>3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t>
        </is>
      </c>
      <c r="B1" s="2" t="inlineStr">
        <is>
          <t>6 Months Ended</t>
        </is>
      </c>
    </row>
    <row r="2">
      <c r="B2" s="2" t="inlineStr">
        <is>
          <t>Jun. 30, 2021$ / sharesshares</t>
        </is>
      </c>
    </row>
    <row r="3">
      <c r="A3" s="3" t="inlineStr">
        <is>
          <t>Equity [Abstract]</t>
        </is>
      </c>
    </row>
    <row r="4">
      <c r="A4" s="4" t="inlineStr">
        <is>
          <t>Number of shares, Options outstanding, beginning balance | shares</t>
        </is>
      </c>
      <c r="B4" s="5" t="n">
        <v>7165215</v>
      </c>
    </row>
    <row r="5">
      <c r="A5" s="4" t="inlineStr">
        <is>
          <t>Weighted Average Exercise Price, Options outstanding, beginning balance | $ / shares</t>
        </is>
      </c>
      <c r="B5" s="10" t="n">
        <v>1.96</v>
      </c>
    </row>
    <row r="6">
      <c r="A6" s="4" t="inlineStr">
        <is>
          <t>Weighted Average Remaining Contractual Life (in Years), Options outstanding, beginning balance</t>
        </is>
      </c>
      <c r="B6" s="4" t="inlineStr">
        <is>
          <t>4 years 11 months 23 days</t>
        </is>
      </c>
    </row>
    <row r="7">
      <c r="A7" s="4" t="inlineStr">
        <is>
          <t>Number of shares, Options Expired | shares</t>
        </is>
      </c>
      <c r="B7" s="5" t="n">
        <v>-52308</v>
      </c>
    </row>
    <row r="8">
      <c r="A8" s="4" t="inlineStr">
        <is>
          <t>Weighted Average Exercise Price, Options Expired | $ / shares</t>
        </is>
      </c>
      <c r="B8" s="10" t="n">
        <v>73.78</v>
      </c>
    </row>
    <row r="9">
      <c r="A9" s="4" t="inlineStr">
        <is>
          <t>Weighted Average Remaining Contractual Life (in Years), Options outstanding, Expired</t>
        </is>
      </c>
      <c r="B9" s="4" t="inlineStr">
        <is>
          <t xml:space="preserve"> </t>
        </is>
      </c>
    </row>
    <row r="10">
      <c r="A10" s="4" t="inlineStr">
        <is>
          <t>Number of shares, Options outstanding, ending balance | shares</t>
        </is>
      </c>
      <c r="B10" s="5" t="n">
        <v>7112907</v>
      </c>
    </row>
    <row r="11">
      <c r="A11" s="4" t="inlineStr">
        <is>
          <t>Weighted Average Exercise Price, Options outstanding, ending balance | $ / shares</t>
        </is>
      </c>
      <c r="B11" s="10" t="n">
        <v>1.43</v>
      </c>
    </row>
    <row r="12">
      <c r="A12" s="4" t="inlineStr">
        <is>
          <t>Weighted Average Remaining Contractual Life (in Years), Options outstanding, ending balance</t>
        </is>
      </c>
      <c r="B12" s="4" t="inlineStr">
        <is>
          <t>4 years 1 month 17 days</t>
        </is>
      </c>
    </row>
    <row r="13">
      <c r="A13" s="4" t="inlineStr">
        <is>
          <t>Number of shares, Options exercisable ending balance | shares</t>
        </is>
      </c>
      <c r="B13" s="5" t="n">
        <v>7062907</v>
      </c>
    </row>
    <row r="14">
      <c r="A14" s="4" t="inlineStr">
        <is>
          <t>Weighted Average Exercise Price, Options exercisable ending balance | $ / shares</t>
        </is>
      </c>
      <c r="B14" s="10" t="n">
        <v>1.44</v>
      </c>
    </row>
    <row r="15">
      <c r="A15" s="4" t="inlineStr">
        <is>
          <t>Weighted Average Remaining Contractual Life (in Years), Options exercisable ending balance</t>
        </is>
      </c>
      <c r="B15" s="4" t="inlineStr">
        <is>
          <t>4 years 1 month 17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s of Common Stock Options Outstanding and Exercisable (Details)</t>
        </is>
      </c>
      <c r="B1" s="2" t="inlineStr">
        <is>
          <t>6 Months Ended</t>
        </is>
      </c>
    </row>
    <row r="2">
      <c r="B2" s="2" t="inlineStr">
        <is>
          <t>Jun. 30, 2020$ / sharesshares</t>
        </is>
      </c>
    </row>
    <row r="3">
      <c r="A3" s="3" t="inlineStr">
        <is>
          <t>Summary of Investment Holdings [Line Items]</t>
        </is>
      </c>
    </row>
    <row r="4">
      <c r="A4" s="4" t="inlineStr">
        <is>
          <t>Options Outstanding (Shares)</t>
        </is>
      </c>
      <c r="B4" s="5" t="n">
        <v>7112907</v>
      </c>
    </row>
    <row r="5">
      <c r="A5" s="4" t="inlineStr">
        <is>
          <t>Options Exercisable (Shares)</t>
        </is>
      </c>
      <c r="B5" s="5" t="n">
        <v>7062907</v>
      </c>
    </row>
    <row r="6">
      <c r="A6" s="4" t="inlineStr">
        <is>
          <t>Stock Option One [Member]</t>
        </is>
      </c>
    </row>
    <row r="7">
      <c r="A7" s="3" t="inlineStr">
        <is>
          <t>Summary of Investment Holdings [Line Items]</t>
        </is>
      </c>
    </row>
    <row r="8">
      <c r="A8" s="4" t="inlineStr">
        <is>
          <t>Options Exercise Price | $ / shares</t>
        </is>
      </c>
      <c r="B8" s="8" t="n">
        <v>0.054</v>
      </c>
    </row>
    <row r="9">
      <c r="A9" s="4" t="inlineStr">
        <is>
          <t>Options Outstanding (Shares)</t>
        </is>
      </c>
      <c r="B9" s="5" t="n">
        <v>1700000</v>
      </c>
    </row>
    <row r="10">
      <c r="A10" s="4" t="inlineStr">
        <is>
          <t>Options Exercisable (Shares)</t>
        </is>
      </c>
      <c r="B10" s="5" t="n">
        <v>1650000</v>
      </c>
    </row>
    <row r="11">
      <c r="A11" s="4" t="inlineStr">
        <is>
          <t>Options, Expiration Date</t>
        </is>
      </c>
      <c r="B11" s="4" t="inlineStr">
        <is>
          <t>Sep. 30,
		2025</t>
        </is>
      </c>
    </row>
    <row r="12">
      <c r="A12" s="4" t="inlineStr">
        <is>
          <t>Stock Option Two [Member]</t>
        </is>
      </c>
    </row>
    <row r="13">
      <c r="A13" s="3" t="inlineStr">
        <is>
          <t>Summary of Investment Holdings [Line Items]</t>
        </is>
      </c>
    </row>
    <row r="14">
      <c r="A14" s="4" t="inlineStr">
        <is>
          <t>Options Exercise Price | $ / shares</t>
        </is>
      </c>
      <c r="B14" s="7" t="n">
        <v>0.07199999999999999</v>
      </c>
    </row>
    <row r="15">
      <c r="A15" s="4" t="inlineStr">
        <is>
          <t>Options Outstanding (Shares)</t>
        </is>
      </c>
      <c r="B15" s="5" t="n">
        <v>5050000</v>
      </c>
    </row>
    <row r="16">
      <c r="A16" s="4" t="inlineStr">
        <is>
          <t>Options Exercisable (Shares)</t>
        </is>
      </c>
      <c r="B16" s="5" t="n">
        <v>5050000</v>
      </c>
    </row>
    <row r="17">
      <c r="A17" s="4" t="inlineStr">
        <is>
          <t>Options, Expiration Date</t>
        </is>
      </c>
      <c r="B17" s="4" t="inlineStr">
        <is>
          <t>Jul. 31,
		2025</t>
        </is>
      </c>
    </row>
    <row r="18">
      <c r="A18" s="4" t="inlineStr">
        <is>
          <t>Stock Option Three [Member]</t>
        </is>
      </c>
    </row>
    <row r="19">
      <c r="A19" s="3" t="inlineStr">
        <is>
          <t>Summary of Investment Holdings [Line Items]</t>
        </is>
      </c>
    </row>
    <row r="20">
      <c r="A20" s="4" t="inlineStr">
        <is>
          <t>Options Outstanding (Shares)</t>
        </is>
      </c>
      <c r="B20" s="5" t="n">
        <v>362907</v>
      </c>
    </row>
    <row r="21">
      <c r="A21" s="4" t="inlineStr">
        <is>
          <t>Options Exercisable (Shares)</t>
        </is>
      </c>
      <c r="B21" s="5" t="n">
        <v>362907</v>
      </c>
    </row>
    <row r="22">
      <c r="A22" s="4" t="inlineStr">
        <is>
          <t>Stock Option Three [Member] | Minimum [Member]</t>
        </is>
      </c>
    </row>
    <row r="23">
      <c r="A23" s="3" t="inlineStr">
        <is>
          <t>Summary of Investment Holdings [Line Items]</t>
        </is>
      </c>
    </row>
    <row r="24">
      <c r="A24" s="4" t="inlineStr">
        <is>
          <t>Options Exercise Price | $ / shares</t>
        </is>
      </c>
      <c r="B24" s="6" t="n">
        <v>7</v>
      </c>
    </row>
    <row r="25">
      <c r="A25" s="4" t="inlineStr">
        <is>
          <t>Options, Expiration Date</t>
        </is>
      </c>
      <c r="B25" s="4" t="inlineStr">
        <is>
          <t>Sep. 12,
		2021</t>
        </is>
      </c>
    </row>
    <row r="26">
      <c r="A26" s="4" t="inlineStr">
        <is>
          <t>Stock Option Three [Member] | Maximum [Member]</t>
        </is>
      </c>
    </row>
    <row r="27">
      <c r="A27" s="3" t="inlineStr">
        <is>
          <t>Summary of Investment Holdings [Line Items]</t>
        </is>
      </c>
    </row>
    <row r="28">
      <c r="A28" s="4" t="inlineStr">
        <is>
          <t>Options Exercise Price | $ / shares</t>
        </is>
      </c>
      <c r="B28" s="6" t="n">
        <v>195</v>
      </c>
    </row>
    <row r="29">
      <c r="A29" s="4" t="inlineStr">
        <is>
          <t>Options, Expiration Date</t>
        </is>
      </c>
      <c r="B29" s="4" t="inlineStr">
        <is>
          <t>Dec. 9,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4" customWidth="1" min="5" max="5"/>
    <col width="14" customWidth="1" min="6" max="6"/>
  </cols>
  <sheetData>
    <row r="1">
      <c r="A1" s="1" t="inlineStr">
        <is>
          <t>Stockholders’ Deficiency (Details Narrative) - USD ($)</t>
        </is>
      </c>
      <c r="B1" s="2" t="inlineStr">
        <is>
          <t>6 Months Ended</t>
        </is>
      </c>
    </row>
    <row r="2">
      <c r="B2" s="2" t="inlineStr">
        <is>
          <t>Jun. 30, 2021</t>
        </is>
      </c>
      <c r="C2" s="2" t="inlineStr">
        <is>
          <t>May 27, 2021</t>
        </is>
      </c>
      <c r="D2" s="2" t="inlineStr">
        <is>
          <t>Mar. 31, 2021</t>
        </is>
      </c>
      <c r="E2" s="2" t="inlineStr">
        <is>
          <t>Dec. 31, 2020</t>
        </is>
      </c>
      <c r="F2" s="2" t="inlineStr">
        <is>
          <t>Jun. 30, 2020</t>
        </is>
      </c>
    </row>
    <row r="3">
      <c r="A3" s="3" t="inlineStr">
        <is>
          <t>Class of Stock [Line Items]</t>
        </is>
      </c>
    </row>
    <row r="4">
      <c r="A4" s="4" t="inlineStr">
        <is>
          <t>Preferred stock, shares authorized</t>
        </is>
      </c>
      <c r="B4" s="5" t="n">
        <v>5000000</v>
      </c>
      <c r="E4" s="5" t="n">
        <v>5000000</v>
      </c>
    </row>
    <row r="5">
      <c r="A5" s="4" t="inlineStr">
        <is>
          <t>Preferred stock, par value</t>
        </is>
      </c>
      <c r="B5" s="7" t="n">
        <v>0.001</v>
      </c>
      <c r="E5" s="7" t="n">
        <v>0.001</v>
      </c>
    </row>
    <row r="6">
      <c r="A6" s="4" t="inlineStr">
        <is>
          <t>Preferred stock, shares undesignated</t>
        </is>
      </c>
      <c r="E6" s="5" t="n">
        <v>3504424</v>
      </c>
    </row>
    <row r="7">
      <c r="A7" s="4" t="inlineStr">
        <is>
          <t>Common Stock, Shares Authorized</t>
        </is>
      </c>
      <c r="B7" s="5" t="n">
        <v>2000000000</v>
      </c>
      <c r="E7" s="5" t="n">
        <v>2000000000</v>
      </c>
    </row>
    <row r="8">
      <c r="A8" s="4" t="inlineStr">
        <is>
          <t>Common Stock, Par or Stated Value Per Share</t>
        </is>
      </c>
      <c r="B8" s="7" t="n">
        <v>0.001</v>
      </c>
      <c r="E8" s="7" t="n">
        <v>0.001</v>
      </c>
    </row>
    <row r="9">
      <c r="A9" s="4" t="inlineStr">
        <is>
          <t>Common Stock, Shares, Outstanding</t>
        </is>
      </c>
      <c r="B9" s="5" t="n">
        <v>90396596</v>
      </c>
      <c r="E9" s="5" t="n">
        <v>71271095</v>
      </c>
    </row>
    <row r="10">
      <c r="A10" s="4" t="inlineStr">
        <is>
          <t>Warrants exercise price</t>
        </is>
      </c>
      <c r="B10" s="8" t="n">
        <v>0.0365</v>
      </c>
      <c r="F10" s="7" t="n">
        <v>0.064</v>
      </c>
    </row>
    <row r="11">
      <c r="A11" s="4" t="inlineStr">
        <is>
          <t>Warrants exercised</t>
        </is>
      </c>
      <c r="B11" s="5" t="n">
        <v>12727148</v>
      </c>
      <c r="F11" s="5" t="n">
        <v>12269098</v>
      </c>
    </row>
    <row r="12">
      <c r="A12" s="4" t="inlineStr">
        <is>
          <t>Share-based Compensation Arrangement by Share-based Payment Award, Options, Grants in Period, Gross</t>
        </is>
      </c>
      <c r="B12" s="5" t="n">
        <v>7112907</v>
      </c>
    </row>
    <row r="13">
      <c r="A13" s="4" t="inlineStr">
        <is>
          <t>Common Stock, Shares, Issued</t>
        </is>
      </c>
      <c r="B13" s="5" t="n">
        <v>90396596</v>
      </c>
      <c r="E13" s="5" t="n">
        <v>71271095</v>
      </c>
    </row>
    <row r="14">
      <c r="A14" s="4" t="inlineStr">
        <is>
          <t>Stock Issued During Period, Shares, Conversion of Convertible Securities</t>
        </is>
      </c>
      <c r="B14" s="5" t="n">
        <v>33623313</v>
      </c>
    </row>
    <row r="15">
      <c r="A15" s="4" t="inlineStr">
        <is>
          <t>Number of additional contractual reserves shares</t>
        </is>
      </c>
      <c r="B15" s="5" t="n">
        <v>76554034</v>
      </c>
    </row>
    <row r="16">
      <c r="A16" s="4" t="inlineStr">
        <is>
          <t>Warrant [Member]</t>
        </is>
      </c>
    </row>
    <row r="17">
      <c r="A17" s="3" t="inlineStr">
        <is>
          <t>Class of Stock [Line Items]</t>
        </is>
      </c>
    </row>
    <row r="18">
      <c r="A18" s="4" t="inlineStr">
        <is>
          <t>Warrants exercised</t>
        </is>
      </c>
      <c r="B18" s="5" t="n">
        <v>12451465</v>
      </c>
    </row>
    <row r="19">
      <c r="A19" s="4" t="inlineStr">
        <is>
          <t>Warrants expiration</t>
        </is>
      </c>
      <c r="B19" s="4" t="inlineStr">
        <is>
          <t>February
28, 2021 and October 22, 2024</t>
        </is>
      </c>
    </row>
    <row r="20">
      <c r="A20" s="4" t="inlineStr">
        <is>
          <t>Minimum [Member]</t>
        </is>
      </c>
    </row>
    <row r="21">
      <c r="A21" s="3" t="inlineStr">
        <is>
          <t>Class of Stock [Line Items]</t>
        </is>
      </c>
    </row>
    <row r="22">
      <c r="A22" s="4" t="inlineStr">
        <is>
          <t>Warrants exercise price</t>
        </is>
      </c>
      <c r="F22" s="11" t="n">
        <v>0.01485</v>
      </c>
    </row>
    <row r="23">
      <c r="A23" s="4" t="inlineStr">
        <is>
          <t>Maximum [Member]</t>
        </is>
      </c>
    </row>
    <row r="24">
      <c r="A24" s="3" t="inlineStr">
        <is>
          <t>Class of Stock [Line Items]</t>
        </is>
      </c>
    </row>
    <row r="25">
      <c r="A25" s="4" t="inlineStr">
        <is>
          <t>Warrants exercise price</t>
        </is>
      </c>
      <c r="F25" s="10" t="n">
        <v>79.3</v>
      </c>
    </row>
    <row r="26">
      <c r="A26" s="4" t="inlineStr">
        <is>
          <t>Cashless Basis [Member]</t>
        </is>
      </c>
    </row>
    <row r="27">
      <c r="A27" s="3" t="inlineStr">
        <is>
          <t>Class of Stock [Line Items]</t>
        </is>
      </c>
    </row>
    <row r="28">
      <c r="A28" s="4" t="inlineStr">
        <is>
          <t>Class of Warrant or Right, Number of Securities Called by Warrants or Rights</t>
        </is>
      </c>
      <c r="C28" s="5" t="n">
        <v>900000</v>
      </c>
    </row>
    <row r="29">
      <c r="A29" s="4" t="inlineStr">
        <is>
          <t>Cash Basis [Member]</t>
        </is>
      </c>
    </row>
    <row r="30">
      <c r="A30" s="3" t="inlineStr">
        <is>
          <t>Class of Stock [Line Items]</t>
        </is>
      </c>
    </row>
    <row r="31">
      <c r="A31" s="4" t="inlineStr">
        <is>
          <t>Class of Warrant or Right, Number of Securities Called by Warrants or Rights</t>
        </is>
      </c>
      <c r="C31" s="5" t="n">
        <v>1665958</v>
      </c>
    </row>
    <row r="32">
      <c r="A32" s="4" t="inlineStr">
        <is>
          <t>2014 and 2015 Stock and Stock Option Plans [Member]</t>
        </is>
      </c>
    </row>
    <row r="33">
      <c r="A33" s="3" t="inlineStr">
        <is>
          <t>Class of Stock [Line Items]</t>
        </is>
      </c>
    </row>
    <row r="34">
      <c r="A34" s="4" t="inlineStr">
        <is>
          <t>Common Stock, Capital Shares Reserved for Future Issuance</t>
        </is>
      </c>
      <c r="B34" s="5" t="n">
        <v>1821470177</v>
      </c>
    </row>
    <row r="35">
      <c r="A35" s="4" t="inlineStr">
        <is>
          <t>Class of Warrant or Right, Number of Securities Called by Warrants or Rights</t>
        </is>
      </c>
      <c r="B35" s="5" t="n">
        <v>1744916143</v>
      </c>
    </row>
    <row r="36">
      <c r="A36" s="4" t="inlineStr">
        <is>
          <t>2015 Stock and Stock Option Plan [Member]</t>
        </is>
      </c>
    </row>
    <row r="37">
      <c r="A37" s="3" t="inlineStr">
        <is>
          <t>Class of Stock [Line Items]</t>
        </is>
      </c>
    </row>
    <row r="38">
      <c r="A38" s="4" t="inlineStr">
        <is>
          <t>Common Stock, Capital Shares Reserved for Future Issuance</t>
        </is>
      </c>
      <c r="B38" s="5" t="n">
        <v>88133227</v>
      </c>
    </row>
    <row r="39">
      <c r="A39" s="4" t="inlineStr">
        <is>
          <t>Class of Warrant or Right, Number of Securities Called by Warrants or Rights</t>
        </is>
      </c>
      <c r="B39" s="5" t="n">
        <v>38633473</v>
      </c>
    </row>
    <row r="40">
      <c r="A40" s="4" t="inlineStr">
        <is>
          <t>Warrants exercise price</t>
        </is>
      </c>
      <c r="D40" s="8" t="n">
        <v>0.0365</v>
      </c>
    </row>
    <row r="41">
      <c r="A41" s="4" t="inlineStr">
        <is>
          <t>Share-based Compensation Arrangement by Share-based Payment Award, Options, Grants in Period, Gross</t>
        </is>
      </c>
      <c r="B41" s="5" t="n">
        <v>8756559</v>
      </c>
    </row>
    <row r="42">
      <c r="A42" s="4" t="inlineStr">
        <is>
          <t>2014 Equity Plan [Member]</t>
        </is>
      </c>
    </row>
    <row r="43">
      <c r="A43" s="3" t="inlineStr">
        <is>
          <t>Class of Stock [Line Items]</t>
        </is>
      </c>
    </row>
    <row r="44">
      <c r="A44" s="4" t="inlineStr">
        <is>
          <t>Share-based Compensation Arrangement by Share-based Payment Award, Number of Shares Available for Grant</t>
        </is>
      </c>
      <c r="B44" s="5" t="n">
        <v>6325</v>
      </c>
    </row>
    <row r="45">
      <c r="A45" s="4" t="inlineStr">
        <is>
          <t>2015 Equity Plan [Member]</t>
        </is>
      </c>
    </row>
    <row r="46">
      <c r="A46" s="3" t="inlineStr">
        <is>
          <t>Class of Stock [Line Items]</t>
        </is>
      </c>
    </row>
    <row r="47">
      <c r="A47" s="4" t="inlineStr">
        <is>
          <t>Share-based Compensation Arrangement by Share-based Payment Award, Number of Shares Available for Grant</t>
        </is>
      </c>
      <c r="B47" s="5" t="n">
        <v>8756559</v>
      </c>
    </row>
    <row r="48">
      <c r="A48" s="4" t="inlineStr">
        <is>
          <t>Series B Preferred Stock [Member]</t>
        </is>
      </c>
    </row>
    <row r="49">
      <c r="A49" s="3" t="inlineStr">
        <is>
          <t>Class of Stock [Line Items]</t>
        </is>
      </c>
    </row>
    <row r="50">
      <c r="A50" s="4" t="inlineStr">
        <is>
          <t>Preferred stock, shares authorized</t>
        </is>
      </c>
      <c r="B50" s="5" t="n">
        <v>37500</v>
      </c>
      <c r="E50" s="5" t="n">
        <v>37500</v>
      </c>
    </row>
    <row r="51">
      <c r="A51" s="4" t="inlineStr">
        <is>
          <t>Preferred stock, par value</t>
        </is>
      </c>
      <c r="B51" s="7" t="n">
        <v>0.001</v>
      </c>
      <c r="E51" s="7" t="n">
        <v>0.001</v>
      </c>
    </row>
    <row r="52">
      <c r="A52" s="4" t="inlineStr">
        <is>
          <t>Preferred stock, shares issued</t>
        </is>
      </c>
      <c r="B52" s="5" t="n">
        <v>37500</v>
      </c>
      <c r="E52" s="5" t="n">
        <v>37500</v>
      </c>
    </row>
    <row r="53">
      <c r="A53" s="4" t="inlineStr">
        <is>
          <t>Preferred stock shares issuable upon conversion</t>
        </is>
      </c>
      <c r="B53" s="5" t="n">
        <v>1</v>
      </c>
      <c r="E53" s="5" t="n">
        <v>1</v>
      </c>
    </row>
    <row r="54">
      <c r="A54" s="4" t="inlineStr">
        <is>
          <t>Preferred stock, liquidation preference value</t>
        </is>
      </c>
      <c r="B54" s="6" t="n">
        <v>25001</v>
      </c>
      <c r="E54" s="6" t="n">
        <v>25001</v>
      </c>
    </row>
    <row r="55">
      <c r="A55" s="4" t="inlineStr">
        <is>
          <t>Series B Preferred Stock [Member] | Private Placement [Member]</t>
        </is>
      </c>
    </row>
    <row r="56">
      <c r="A56" s="3" t="inlineStr">
        <is>
          <t>Class of Stock [Line Items]</t>
        </is>
      </c>
    </row>
    <row r="57">
      <c r="A57" s="4" t="inlineStr">
        <is>
          <t>Preferred stock, shares issued</t>
        </is>
      </c>
      <c r="B57" s="5" t="n">
        <v>37500</v>
      </c>
      <c r="E57" s="5" t="n">
        <v>3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Jun. 30, 2021USD ($)</t>
        </is>
      </c>
    </row>
    <row r="2">
      <c r="A2" s="4" t="inlineStr">
        <is>
          <t>Aurora Capital LLC [Member]</t>
        </is>
      </c>
    </row>
    <row r="3">
      <c r="A3" s="3" t="inlineStr">
        <is>
          <t>Related Party Transaction [Line Items]</t>
        </is>
      </c>
    </row>
    <row r="4">
      <c r="A4" s="4" t="inlineStr">
        <is>
          <t>Accounts Payable and Accrued Liabilities</t>
        </is>
      </c>
      <c r="B4" s="6" t="n">
        <v>9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Current Cash Commitments in Employment Agreements (Details) - Forecast [Member] - USD ($)</t>
        </is>
      </c>
      <c r="B1" s="2" t="inlineStr">
        <is>
          <t>6 Months Ended</t>
        </is>
      </c>
      <c r="C1" s="2" t="inlineStr">
        <is>
          <t>12 Months Ended</t>
        </is>
      </c>
    </row>
    <row r="2">
      <c r="B2" s="2" t="inlineStr">
        <is>
          <t>Sep. 30, 2021</t>
        </is>
      </c>
      <c r="C2" s="2" t="inlineStr">
        <is>
          <t>Sep. 30, 2023</t>
        </is>
      </c>
      <c r="D2" s="2" t="inlineStr">
        <is>
          <t>Sep. 30, 2022</t>
        </is>
      </c>
    </row>
    <row r="3">
      <c r="A3" s="3" t="inlineStr">
        <is>
          <t>Multiemployer Plan [Line Items]</t>
        </is>
      </c>
    </row>
    <row r="4">
      <c r="A4" s="4" t="inlineStr">
        <is>
          <t>Base Salary</t>
        </is>
      </c>
      <c r="B4" s="6" t="n">
        <v>225000</v>
      </c>
      <c r="C4" s="6" t="n">
        <v>300000</v>
      </c>
      <c r="D4" s="6" t="n">
        <v>300000</v>
      </c>
    </row>
    <row r="5">
      <c r="A5" s="4" t="inlineStr">
        <is>
          <t>Benefits</t>
        </is>
      </c>
      <c r="B5" s="5" t="n">
        <v>25200</v>
      </c>
      <c r="C5" s="5" t="n">
        <v>39600</v>
      </c>
      <c r="D5" s="5" t="n">
        <v>39600</v>
      </c>
    </row>
    <row r="6">
      <c r="A6" s="4" t="inlineStr">
        <is>
          <t>Guaranteed Bonus</t>
        </is>
      </c>
      <c r="B6" s="5" t="n">
        <v>150000</v>
      </c>
      <c r="C6" s="5" t="n">
        <v>300000</v>
      </c>
      <c r="D6" s="5" t="n">
        <v>300000</v>
      </c>
    </row>
    <row r="7">
      <c r="A7" s="4" t="inlineStr">
        <is>
          <t>Total</t>
        </is>
      </c>
      <c r="B7" s="5" t="n">
        <v>400200</v>
      </c>
      <c r="C7" s="5" t="n">
        <v>639600</v>
      </c>
      <c r="D7" s="5" t="n">
        <v>639600</v>
      </c>
    </row>
    <row r="8">
      <c r="A8" s="4" t="inlineStr">
        <is>
          <t>Timothy L. Jones [Member]</t>
        </is>
      </c>
    </row>
    <row r="9">
      <c r="A9" s="3" t="inlineStr">
        <is>
          <t>Multiemployer Plan [Line Items]</t>
        </is>
      </c>
    </row>
    <row r="10">
      <c r="A10" s="4" t="inlineStr">
        <is>
          <t>Base Salary</t>
        </is>
      </c>
      <c r="B10" s="5" t="n">
        <v>75000</v>
      </c>
      <c r="C10" s="5" t="n">
        <v>300000</v>
      </c>
      <c r="D10" s="5" t="n">
        <v>300000</v>
      </c>
    </row>
    <row r="11">
      <c r="A11" s="4" t="inlineStr">
        <is>
          <t>Benefits</t>
        </is>
      </c>
      <c r="B11" s="5" t="n">
        <v>9900</v>
      </c>
      <c r="C11" s="5" t="n">
        <v>39600</v>
      </c>
      <c r="D11" s="5" t="n">
        <v>39600</v>
      </c>
    </row>
    <row r="12">
      <c r="A12" s="4" t="inlineStr">
        <is>
          <t>Guaranteed Bonus</t>
        </is>
      </c>
      <c r="B12" s="5" t="n">
        <v>150000</v>
      </c>
      <c r="C12" s="5" t="n">
        <v>300000</v>
      </c>
      <c r="D12" s="5" t="n">
        <v>300000</v>
      </c>
    </row>
    <row r="13">
      <c r="A13" s="4" t="inlineStr">
        <is>
          <t>Total</t>
        </is>
      </c>
      <c r="B13" s="5" t="n">
        <v>234900</v>
      </c>
      <c r="C13" s="5" t="n">
        <v>639600</v>
      </c>
      <c r="D13" s="5" t="n">
        <v>639600</v>
      </c>
    </row>
    <row r="14">
      <c r="A14" s="4" t="inlineStr">
        <is>
          <t>Dr Arnold S Lippa [Member]</t>
        </is>
      </c>
    </row>
    <row r="15">
      <c r="A15" s="3" t="inlineStr">
        <is>
          <t>Multiemployer Plan [Line Items]</t>
        </is>
      </c>
    </row>
    <row r="16">
      <c r="A16" s="4" t="inlineStr">
        <is>
          <t>Base Salary</t>
        </is>
      </c>
      <c r="B16" s="5" t="n">
        <v>75000</v>
      </c>
      <c r="C16" s="4" t="inlineStr">
        <is>
          <t xml:space="preserve"> </t>
        </is>
      </c>
      <c r="D16" s="4" t="inlineStr">
        <is>
          <t xml:space="preserve"> </t>
        </is>
      </c>
    </row>
    <row r="17">
      <c r="A17" s="4" t="inlineStr">
        <is>
          <t>Benefits</t>
        </is>
      </c>
      <c r="B17" s="5" t="n">
        <v>9900</v>
      </c>
      <c r="C17" s="4" t="inlineStr">
        <is>
          <t xml:space="preserve"> </t>
        </is>
      </c>
      <c r="D17" s="4" t="inlineStr">
        <is>
          <t xml:space="preserve"> </t>
        </is>
      </c>
    </row>
    <row r="18">
      <c r="A18" s="4" t="inlineStr">
        <is>
          <t>Guaranteed Bonus</t>
        </is>
      </c>
      <c r="B18" s="4" t="inlineStr">
        <is>
          <t xml:space="preserve"> </t>
        </is>
      </c>
      <c r="C18" s="4" t="inlineStr">
        <is>
          <t xml:space="preserve"> </t>
        </is>
      </c>
      <c r="D18" s="4" t="inlineStr">
        <is>
          <t xml:space="preserve"> </t>
        </is>
      </c>
    </row>
    <row r="19">
      <c r="A19" s="4" t="inlineStr">
        <is>
          <t>Total</t>
        </is>
      </c>
      <c r="B19" s="5" t="n">
        <v>84900</v>
      </c>
      <c r="C19" s="4" t="inlineStr">
        <is>
          <t xml:space="preserve"> </t>
        </is>
      </c>
      <c r="D19" s="4" t="inlineStr">
        <is>
          <t xml:space="preserve"> </t>
        </is>
      </c>
    </row>
    <row r="20">
      <c r="A20" s="4" t="inlineStr">
        <is>
          <t>Mr Margolis [Member]</t>
        </is>
      </c>
    </row>
    <row r="21">
      <c r="A21" s="3" t="inlineStr">
        <is>
          <t>Multiemployer Plan [Line Items]</t>
        </is>
      </c>
    </row>
    <row r="22">
      <c r="A22" s="4" t="inlineStr">
        <is>
          <t>Base Salary</t>
        </is>
      </c>
      <c r="B22" s="5" t="n">
        <v>75000</v>
      </c>
      <c r="C22" s="4" t="inlineStr">
        <is>
          <t xml:space="preserve"> </t>
        </is>
      </c>
      <c r="D22" s="4" t="inlineStr">
        <is>
          <t xml:space="preserve"> </t>
        </is>
      </c>
    </row>
    <row r="23">
      <c r="A23" s="4" t="inlineStr">
        <is>
          <t>Benefits</t>
        </is>
      </c>
      <c r="B23" s="5" t="n">
        <v>5400</v>
      </c>
      <c r="C23" s="4" t="inlineStr">
        <is>
          <t xml:space="preserve"> </t>
        </is>
      </c>
      <c r="D23" s="4" t="inlineStr">
        <is>
          <t xml:space="preserve"> </t>
        </is>
      </c>
    </row>
    <row r="24">
      <c r="A24" s="4" t="inlineStr">
        <is>
          <t>Guaranteed Bonus</t>
        </is>
      </c>
      <c r="B24" s="4" t="inlineStr">
        <is>
          <t xml:space="preserve"> </t>
        </is>
      </c>
      <c r="C24" s="4" t="inlineStr">
        <is>
          <t xml:space="preserve"> </t>
        </is>
      </c>
      <c r="D24" s="4" t="inlineStr">
        <is>
          <t xml:space="preserve"> </t>
        </is>
      </c>
    </row>
    <row r="25">
      <c r="A25" s="4" t="inlineStr">
        <is>
          <t>Total</t>
        </is>
      </c>
      <c r="B25" s="6" t="n">
        <v>804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Principal Cash Obligations and Commitments (Details)</t>
        </is>
      </c>
      <c r="B1" s="2" t="inlineStr">
        <is>
          <t>Jun. 30, 2021USD ($)</t>
        </is>
      </c>
    </row>
    <row r="2">
      <c r="A2" s="3" t="inlineStr">
        <is>
          <t>Collaborative Arrangement and Arrangement Other than Collaborative [Line Items]</t>
        </is>
      </c>
    </row>
    <row r="3">
      <c r="A3" s="4" t="inlineStr">
        <is>
          <t>Total</t>
        </is>
      </c>
      <c r="B3" s="6" t="n">
        <v>2179870</v>
      </c>
    </row>
    <row r="4">
      <c r="A4" s="4" t="inlineStr">
        <is>
          <t>2021</t>
        </is>
      </c>
      <c r="B4" s="5" t="n">
        <v>475200</v>
      </c>
    </row>
    <row r="5">
      <c r="A5" s="4" t="inlineStr">
        <is>
          <t>2022</t>
        </is>
      </c>
      <c r="B5" s="5" t="n">
        <v>804692</v>
      </c>
    </row>
    <row r="6">
      <c r="A6" s="4" t="inlineStr">
        <is>
          <t>2023</t>
        </is>
      </c>
      <c r="B6" s="5" t="n">
        <v>669793</v>
      </c>
    </row>
    <row r="7">
      <c r="A7" s="4" t="inlineStr">
        <is>
          <t>2024</t>
        </is>
      </c>
      <c r="B7" s="5" t="n">
        <v>130185</v>
      </c>
    </row>
    <row r="8">
      <c r="A8" s="4" t="inlineStr">
        <is>
          <t>2025</t>
        </is>
      </c>
      <c r="B8" s="5" t="n">
        <v>100000</v>
      </c>
    </row>
    <row r="9">
      <c r="A9" s="4" t="inlineStr">
        <is>
          <t>Licensing Agreements [Member]</t>
        </is>
      </c>
    </row>
    <row r="10">
      <c r="A10" s="3" t="inlineStr">
        <is>
          <t>Collaborative Arrangement and Arrangement Other than Collaborative [Line Items]</t>
        </is>
      </c>
    </row>
    <row r="11">
      <c r="A11" s="4" t="inlineStr">
        <is>
          <t>Total</t>
        </is>
      </c>
      <c r="B11" s="5" t="n">
        <v>585370</v>
      </c>
    </row>
    <row r="12">
      <c r="A12" s="4" t="inlineStr">
        <is>
          <t>2021</t>
        </is>
      </c>
      <c r="B12" s="5" t="n">
        <v>75000</v>
      </c>
    </row>
    <row r="13">
      <c r="A13" s="4" t="inlineStr">
        <is>
          <t>2022</t>
        </is>
      </c>
      <c r="B13" s="5" t="n">
        <v>165092</v>
      </c>
    </row>
    <row r="14">
      <c r="A14" s="4" t="inlineStr">
        <is>
          <t>2023</t>
        </is>
      </c>
      <c r="B14" s="5" t="n">
        <v>115093</v>
      </c>
    </row>
    <row r="15">
      <c r="A15" s="4" t="inlineStr">
        <is>
          <t>2024</t>
        </is>
      </c>
      <c r="B15" s="5" t="n">
        <v>130185</v>
      </c>
    </row>
    <row r="16">
      <c r="A16" s="4" t="inlineStr">
        <is>
          <t>2025</t>
        </is>
      </c>
      <c r="B16" s="5" t="n">
        <v>100000</v>
      </c>
    </row>
    <row r="17">
      <c r="A17" s="4" t="inlineStr">
        <is>
          <t>Employment Contracts [Member]</t>
        </is>
      </c>
    </row>
    <row r="18">
      <c r="A18" s="3" t="inlineStr">
        <is>
          <t>Collaborative Arrangement and Arrangement Other than Collaborative [Line Items]</t>
        </is>
      </c>
    </row>
    <row r="19">
      <c r="A19" s="4" t="inlineStr">
        <is>
          <t>Total</t>
        </is>
      </c>
      <c r="B19" s="5" t="n">
        <v>1594500</v>
      </c>
      <c r="C19" s="4" t="inlineStr">
        <is>
          <t>[1]</t>
        </is>
      </c>
    </row>
    <row r="20">
      <c r="A20" s="4" t="inlineStr">
        <is>
          <t>2021</t>
        </is>
      </c>
      <c r="B20" s="5" t="n">
        <v>400200</v>
      </c>
      <c r="C20" s="4" t="inlineStr">
        <is>
          <t>[1]</t>
        </is>
      </c>
    </row>
    <row r="21">
      <c r="A21" s="4" t="inlineStr">
        <is>
          <t>2022</t>
        </is>
      </c>
      <c r="B21" s="5" t="n">
        <v>639600</v>
      </c>
      <c r="C21" s="4" t="inlineStr">
        <is>
          <t>[1]</t>
        </is>
      </c>
    </row>
    <row r="22">
      <c r="A22" s="4" t="inlineStr">
        <is>
          <t>2023</t>
        </is>
      </c>
      <c r="B22" s="5" t="n">
        <v>554700</v>
      </c>
      <c r="C22" s="4" t="inlineStr">
        <is>
          <t>[1]</t>
        </is>
      </c>
    </row>
    <row r="23">
      <c r="A23" s="4" t="inlineStr">
        <is>
          <t>2024</t>
        </is>
      </c>
      <c r="B23" s="4" t="inlineStr">
        <is>
          <t xml:space="preserve"> </t>
        </is>
      </c>
      <c r="C23" s="4" t="inlineStr">
        <is>
          <t>[1]</t>
        </is>
      </c>
    </row>
    <row r="24">
      <c r="A24" s="4" t="inlineStr">
        <is>
          <t>2025</t>
        </is>
      </c>
      <c r="B24" s="4" t="inlineStr">
        <is>
          <t xml:space="preserve"> </t>
        </is>
      </c>
      <c r="C24" s="4" t="inlineStr">
        <is>
          <t>[1]</t>
        </is>
      </c>
    </row>
    <row r="25"/>
    <row r="26">
      <c r="A26" s="4" t="inlineStr">
        <is>
          <t>[1]</t>
        </is>
      </c>
      <c r="B26" s="4" t="inlineStr">
        <is>
          <t>The payment of certain of such amounts has been deferred indefinitely, as described above in “Employment Agreements”.</t>
        </is>
      </c>
    </row>
  </sheetData>
  <mergeCells count="3">
    <mergeCell ref="B1:C1"/>
    <mergeCell ref="A25:C25"/>
    <mergeCell ref="B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Commitments and Contingencies (Details Narrative) - USD ($)</t>
        </is>
      </c>
      <c r="B1" s="2" t="inlineStr">
        <is>
          <t>Aug. 12, 2021</t>
        </is>
      </c>
      <c r="C1" s="2" t="inlineStr">
        <is>
          <t>Jul. 27, 2021</t>
        </is>
      </c>
      <c r="D1" s="2" t="inlineStr">
        <is>
          <t>Apr. 29, 2021</t>
        </is>
      </c>
      <c r="E1" s="2" t="inlineStr">
        <is>
          <t>Oct. 15, 2014</t>
        </is>
      </c>
      <c r="F1" s="2" t="inlineStr">
        <is>
          <t>Mar. 30, 2011</t>
        </is>
      </c>
      <c r="G1" s="2" t="inlineStr">
        <is>
          <t>Jun. 30, 2021</t>
        </is>
      </c>
      <c r="H1" s="2" t="inlineStr">
        <is>
          <t>Jun. 30, 2020</t>
        </is>
      </c>
      <c r="I1" s="2" t="inlineStr">
        <is>
          <t>Jun. 30, 2021</t>
        </is>
      </c>
      <c r="J1" s="2" t="inlineStr">
        <is>
          <t>Jun. 30, 2020</t>
        </is>
      </c>
      <c r="K1" s="2" t="inlineStr">
        <is>
          <t>Dec. 31, 2020</t>
        </is>
      </c>
      <c r="L1" s="2" t="inlineStr">
        <is>
          <t>Jul. 12, 2021</t>
        </is>
      </c>
    </row>
    <row r="2">
      <c r="A2" s="3" t="inlineStr">
        <is>
          <t>Loss Contingencies [Line Items]</t>
        </is>
      </c>
    </row>
    <row r="3">
      <c r="A3" s="4" t="inlineStr">
        <is>
          <t>Share based compensation</t>
        </is>
      </c>
      <c r="I3" s="6" t="n">
        <v>36750</v>
      </c>
      <c r="J3" s="4" t="inlineStr">
        <is>
          <t xml:space="preserve"> </t>
        </is>
      </c>
    </row>
    <row r="4">
      <c r="A4" s="4" t="inlineStr">
        <is>
          <t>Agreement termination</t>
        </is>
      </c>
      <c r="B4" s="4" t="inlineStr">
        <is>
          <t>Jun. 30,
		2022</t>
        </is>
      </c>
    </row>
    <row r="5">
      <c r="A5" s="4" t="inlineStr">
        <is>
          <t>Principal cash obligations and commitments</t>
        </is>
      </c>
      <c r="G5" s="6" t="n">
        <v>2179870</v>
      </c>
      <c r="I5" s="6" t="n">
        <v>2179870</v>
      </c>
    </row>
    <row r="6">
      <c r="A6" s="4" t="inlineStr">
        <is>
          <t>Subsequent Event [Member]</t>
        </is>
      </c>
    </row>
    <row r="7">
      <c r="A7" s="3" t="inlineStr">
        <is>
          <t>Loss Contingencies [Line Items]</t>
        </is>
      </c>
    </row>
    <row r="8">
      <c r="A8" s="4" t="inlineStr">
        <is>
          <t>Purchase Commitment, Remaining Minimum Amount Committed</t>
        </is>
      </c>
      <c r="L8" s="6" t="n">
        <v>75000</v>
      </c>
    </row>
    <row r="9">
      <c r="A9" s="4" t="inlineStr">
        <is>
          <t>Subsequent Event [Member] | Three Installments [Member]</t>
        </is>
      </c>
    </row>
    <row r="10">
      <c r="A10" s="3" t="inlineStr">
        <is>
          <t>Loss Contingencies [Line Items]</t>
        </is>
      </c>
    </row>
    <row r="11">
      <c r="A11" s="4" t="inlineStr">
        <is>
          <t>Purchase Commitment, Remaining Minimum Amount Committed</t>
        </is>
      </c>
      <c r="L11" s="6" t="n">
        <v>25000</v>
      </c>
    </row>
    <row r="12">
      <c r="A12" s="4" t="inlineStr">
        <is>
          <t>Richard Purcell [Member]</t>
        </is>
      </c>
    </row>
    <row r="13">
      <c r="A13" s="3" t="inlineStr">
        <is>
          <t>Loss Contingencies [Line Items]</t>
        </is>
      </c>
    </row>
    <row r="14">
      <c r="A14" s="4" t="inlineStr">
        <is>
          <t>Revenue, Performance Obligation, Description of Timing</t>
        </is>
      </c>
      <c r="I14" s="4" t="inlineStr">
        <is>
          <t>Mr.
Purcell provided services to the Company through DNA Healthlink at a rate of $250 per hour</t>
        </is>
      </c>
    </row>
    <row r="15">
      <c r="A15" s="4" t="inlineStr">
        <is>
          <t>Serivce cost</t>
        </is>
      </c>
      <c r="I15" s="6" t="n">
        <v>5000</v>
      </c>
    </row>
    <row r="16">
      <c r="A16" s="4" t="inlineStr">
        <is>
          <t>David Dickason [Member]</t>
        </is>
      </c>
    </row>
    <row r="17">
      <c r="A17" s="3" t="inlineStr">
        <is>
          <t>Loss Contingencies [Line Items]</t>
        </is>
      </c>
    </row>
    <row r="18">
      <c r="A18" s="4" t="inlineStr">
        <is>
          <t>Share based compensation</t>
        </is>
      </c>
      <c r="I18" s="6" t="n">
        <v>72375</v>
      </c>
    </row>
    <row r="19">
      <c r="A19" s="4" t="inlineStr">
        <is>
          <t>Revenue, Performance Obligation, Description of Timing</t>
        </is>
      </c>
      <c r="I19" s="4" t="inlineStr">
        <is>
          <t>The
Company entered into a consulting contract with David Dickason effective September 15, 2020 pursuant to which Mr. Dickason was appointed
to and serves as the Company’s Senior Vice President of Pre-Clinical Product Development on an at-will basis at the rate of $250
per hour. The Company recorded, but did not pay cash compensation expense pursuant to this agreement of $72,375 for the six-months ended June 30, 2021.</t>
        </is>
      </c>
    </row>
    <row r="20">
      <c r="A20" s="4" t="inlineStr">
        <is>
          <t>Mr. Jones [Member]</t>
        </is>
      </c>
    </row>
    <row r="21">
      <c r="A21" s="3" t="inlineStr">
        <is>
          <t>Loss Contingencies [Line Items]</t>
        </is>
      </c>
    </row>
    <row r="22">
      <c r="A22" s="4" t="inlineStr">
        <is>
          <t>Initial termination date</t>
        </is>
      </c>
      <c r="I22" s="4" t="inlineStr">
        <is>
          <t>Sep. 30,
		2023</t>
        </is>
      </c>
    </row>
    <row r="23">
      <c r="A23" s="4" t="inlineStr">
        <is>
          <t>Bausch Health Companies Inc [Member] | Maximum [Member]</t>
        </is>
      </c>
    </row>
    <row r="24">
      <c r="A24" s="3" t="inlineStr">
        <is>
          <t>Loss Contingencies [Line Items]</t>
        </is>
      </c>
    </row>
    <row r="25">
      <c r="A25" s="4" t="inlineStr">
        <is>
          <t>Acquisition of potential future payment</t>
        </is>
      </c>
      <c r="F25" s="6" t="n">
        <v>15150000</v>
      </c>
    </row>
    <row r="26">
      <c r="A26" s="4" t="inlineStr">
        <is>
          <t>Receive additional payments net sales</t>
        </is>
      </c>
      <c r="F26" s="6" t="n">
        <v>15000000</v>
      </c>
    </row>
    <row r="27">
      <c r="A27" s="4" t="inlineStr">
        <is>
          <t>Consulting Agreement [Member] | DNA Healthlink, Inc [Member] | Richard Purcell [Member]</t>
        </is>
      </c>
    </row>
    <row r="28">
      <c r="A28" s="3" t="inlineStr">
        <is>
          <t>Loss Contingencies [Line Items]</t>
        </is>
      </c>
    </row>
    <row r="29">
      <c r="A29" s="4" t="inlineStr">
        <is>
          <t>Payments for Other Fees</t>
        </is>
      </c>
      <c r="E29" s="6" t="n">
        <v>12500</v>
      </c>
    </row>
    <row r="30">
      <c r="A30" s="4" t="inlineStr">
        <is>
          <t>Share based compensation</t>
        </is>
      </c>
      <c r="G30" s="5" t="n">
        <v>0</v>
      </c>
      <c r="H30" s="6" t="n">
        <v>37500</v>
      </c>
      <c r="I30" s="6" t="n">
        <v>0</v>
      </c>
      <c r="J30" s="5" t="n">
        <v>75000</v>
      </c>
    </row>
    <row r="31">
      <c r="A31" s="4" t="inlineStr">
        <is>
          <t>University Of Illinois Two Thousand Fourteen Exclusive License Agreement [Member]</t>
        </is>
      </c>
    </row>
    <row r="32">
      <c r="A32" s="3" t="inlineStr">
        <is>
          <t>Loss Contingencies [Line Items]</t>
        </is>
      </c>
    </row>
    <row r="33">
      <c r="A33" s="4" t="inlineStr">
        <is>
          <t>Percentage of royalty on net sale</t>
        </is>
      </c>
      <c r="I33" s="4" t="inlineStr">
        <is>
          <t>4.00%</t>
        </is>
      </c>
    </row>
    <row r="34">
      <c r="A34" s="4" t="inlineStr">
        <is>
          <t>Percentage of payment on sub licensee revenue</t>
        </is>
      </c>
      <c r="I34" s="4" t="inlineStr">
        <is>
          <t>12.50%</t>
        </is>
      </c>
    </row>
    <row r="35">
      <c r="A35" s="4" t="inlineStr">
        <is>
          <t>Minimum annual royalty payment amount</t>
        </is>
      </c>
      <c r="I35" s="6" t="n">
        <v>100000</v>
      </c>
      <c r="K35" s="6" t="n">
        <v>100000</v>
      </c>
    </row>
    <row r="36">
      <c r="A36" s="4" t="inlineStr">
        <is>
          <t>Royalty due date</t>
        </is>
      </c>
      <c r="I36" s="4" t="inlineStr">
        <is>
          <t>Apr. 19,
		2021</t>
        </is>
      </c>
    </row>
    <row r="37">
      <c r="A37" s="4" t="inlineStr">
        <is>
          <t>Royalty paid date</t>
        </is>
      </c>
      <c r="I37" s="4" t="inlineStr">
        <is>
          <t>Apr. 1,
		2021</t>
        </is>
      </c>
    </row>
    <row r="38">
      <c r="A38" s="4" t="inlineStr">
        <is>
          <t>Minimum annual royalty increase</t>
        </is>
      </c>
      <c r="I38" s="6" t="n">
        <v>150000</v>
      </c>
    </row>
    <row r="39">
      <c r="A39" s="4" t="inlineStr">
        <is>
          <t>Charge to operations with royalty obligation</t>
        </is>
      </c>
      <c r="G39" s="5" t="n">
        <v>25000</v>
      </c>
      <c r="H39" s="6" t="n">
        <v>25000</v>
      </c>
      <c r="I39" s="5" t="n">
        <v>50000</v>
      </c>
      <c r="J39" s="6" t="n">
        <v>50000</v>
      </c>
    </row>
    <row r="40">
      <c r="A40" s="4" t="inlineStr">
        <is>
          <t>University Of Illinois Two Thousand Fourteen Exclusive License Agreement [Member] | Due Within Five Days After Dosing of First Patient Phase Three Human Clinical Trial [Member]</t>
        </is>
      </c>
    </row>
    <row r="41">
      <c r="A41" s="3" t="inlineStr">
        <is>
          <t>Loss Contingencies [Line Items]</t>
        </is>
      </c>
    </row>
    <row r="42">
      <c r="A42" s="4" t="inlineStr">
        <is>
          <t>Payment for sale of product</t>
        </is>
      </c>
      <c r="I42" s="5" t="n">
        <v>350000</v>
      </c>
    </row>
    <row r="43">
      <c r="A43" s="4" t="inlineStr">
        <is>
          <t>University Of Illinois Two Thousand Fourteen Exclusive License Agreement [Member] | Due Within Five Days After First New Drug Application Filing [Member]</t>
        </is>
      </c>
    </row>
    <row r="44">
      <c r="A44" s="3" t="inlineStr">
        <is>
          <t>Loss Contingencies [Line Items]</t>
        </is>
      </c>
    </row>
    <row r="45">
      <c r="A45" s="4" t="inlineStr">
        <is>
          <t>Payment for sale of product</t>
        </is>
      </c>
      <c r="I45" s="5" t="n">
        <v>500000</v>
      </c>
    </row>
    <row r="46">
      <c r="A46" s="4" t="inlineStr">
        <is>
          <t>University Of Illinois Two Thousand Fourteen Exclusive License Agreement [Member] | Due Within Twelve Months of First Commercial Sale Member [Member]</t>
        </is>
      </c>
    </row>
    <row r="47">
      <c r="A47" s="3" t="inlineStr">
        <is>
          <t>Loss Contingencies [Line Items]</t>
        </is>
      </c>
    </row>
    <row r="48">
      <c r="A48" s="4" t="inlineStr">
        <is>
          <t>Payment for sale of product</t>
        </is>
      </c>
      <c r="I48" s="5" t="n">
        <v>1000000</v>
      </c>
    </row>
    <row r="49">
      <c r="A49" s="4" t="inlineStr">
        <is>
          <t>University Of Illinois Two Thousand Fourteen Exclusive License Agreement [Member] | First Sale Of Product [Member] | Maximum [Member]</t>
        </is>
      </c>
    </row>
    <row r="50">
      <c r="A50" s="3" t="inlineStr">
        <is>
          <t>Loss Contingencies [Line Items]</t>
        </is>
      </c>
    </row>
    <row r="51">
      <c r="A51" s="4" t="inlineStr">
        <is>
          <t>Minimum annual royalty payment amount</t>
        </is>
      </c>
      <c r="I51" s="5" t="n">
        <v>200000</v>
      </c>
    </row>
    <row r="52">
      <c r="A52" s="4" t="inlineStr">
        <is>
          <t>University Of Illinois Two Thousand Fourteen Exclusive License Agreement [Member] | First Commercial Sale Of Product [Member] | Maximum [Member]</t>
        </is>
      </c>
    </row>
    <row r="53">
      <c r="A53" s="3" t="inlineStr">
        <is>
          <t>Loss Contingencies [Line Items]</t>
        </is>
      </c>
    </row>
    <row r="54">
      <c r="A54" s="4" t="inlineStr">
        <is>
          <t>Minimum annual royalty payment amount</t>
        </is>
      </c>
      <c r="I54" s="5" t="n">
        <v>250000</v>
      </c>
    </row>
    <row r="55">
      <c r="A55" s="4" t="inlineStr">
        <is>
          <t>Convertible Notes Payable [Member]</t>
        </is>
      </c>
    </row>
    <row r="56">
      <c r="A56" s="3" t="inlineStr">
        <is>
          <t>Loss Contingencies [Line Items]</t>
        </is>
      </c>
    </row>
    <row r="57">
      <c r="A57" s="4" t="inlineStr">
        <is>
          <t>Debt Instrument, Description</t>
        </is>
      </c>
      <c r="D57" s="4" t="inlineStr">
        <is>
          <t>The
agreed payment schedule is for the Company to pay $10,000 on each of July 1, 2021, September 1, 2021, November 1, 2021, January 1, 2022
and March 31, 2022. If RespireRx pays an aggregate
of $175,000 on or before March 31, 2022, the amounts will be considered paid in full with no further amounts due.</t>
        </is>
      </c>
    </row>
    <row r="58">
      <c r="A58" s="4" t="inlineStr">
        <is>
          <t>Notes Payable, Current</t>
        </is>
      </c>
      <c r="G58" s="6" t="n">
        <v>75000</v>
      </c>
      <c r="I58" s="6" t="n">
        <v>75000</v>
      </c>
      <c r="K58" s="6" t="n">
        <v>75000</v>
      </c>
    </row>
    <row r="59">
      <c r="A59" s="4" t="inlineStr">
        <is>
          <t>Convertible Notes Payable [Member] | Subsequent Event [Member]</t>
        </is>
      </c>
    </row>
    <row r="60">
      <c r="A60" s="3" t="inlineStr">
        <is>
          <t>Loss Contingencies [Line Items]</t>
        </is>
      </c>
    </row>
    <row r="61">
      <c r="A61" s="4" t="inlineStr">
        <is>
          <t>Debt Instrument, Description</t>
        </is>
      </c>
      <c r="C61" s="4" t="inlineStr">
        <is>
          <t>On
July 27, 2021, the maturity date of the note scheduled to mature on July 28, 2021 was extended to December 1, 2021 and the original and
remaining principal amount of the note was increased by $5,000 from $40,000 to $45,000 and from $15,000 to $20,000 respectively, with
interest on the incremental increase in principal amount accruing from the note inception date.</t>
        </is>
      </c>
    </row>
    <row r="62">
      <c r="A62" s="4" t="inlineStr">
        <is>
          <t>Convertible Notes Payable [Member] | Paymentand Settlement Agreement [Member] | University of California Innovation and Entrepreneurship [Member]</t>
        </is>
      </c>
    </row>
    <row r="63">
      <c r="A63" s="3" t="inlineStr">
        <is>
          <t>Loss Contingencies [Line Items]</t>
        </is>
      </c>
    </row>
    <row r="64">
      <c r="A64" s="4" t="inlineStr">
        <is>
          <t>Notes Payable</t>
        </is>
      </c>
      <c r="D64" s="6" t="n">
        <v>234657</v>
      </c>
    </row>
    <row r="65">
      <c r="A65" s="4" t="inlineStr">
        <is>
          <t>Notes Payable, Current</t>
        </is>
      </c>
      <c r="D65" s="5" t="n">
        <v>175000</v>
      </c>
    </row>
    <row r="66">
      <c r="A66" s="4" t="inlineStr">
        <is>
          <t>Payment to related party</t>
        </is>
      </c>
      <c r="D66" s="6" t="n">
        <v>234657</v>
      </c>
    </row>
    <row r="67">
      <c r="A67" s="4" t="inlineStr">
        <is>
          <t>Debt Instrument, Date of First Required Payment</t>
        </is>
      </c>
      <c r="D67" s="4" t="inlineStr">
        <is>
          <t>Jul. 1,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80" customWidth="1" min="5" max="5"/>
    <col width="16" customWidth="1" min="6" max="6"/>
    <col width="16" customWidth="1" min="7" max="7"/>
    <col width="14" customWidth="1" min="8" max="8"/>
    <col width="14" customWidth="1" min="9" max="9"/>
  </cols>
  <sheetData>
    <row r="1">
      <c r="A1" s="1" t="inlineStr">
        <is>
          <t>Subsequent Events (Details Narrative) - USD ($)</t>
        </is>
      </c>
      <c r="B1" s="2" t="inlineStr">
        <is>
          <t>Aug. 12, 2021</t>
        </is>
      </c>
      <c r="C1" s="2" t="inlineStr">
        <is>
          <t>Aug. 09, 2021</t>
        </is>
      </c>
      <c r="D1" s="2" t="inlineStr">
        <is>
          <t>Jul. 27, 2021</t>
        </is>
      </c>
      <c r="E1" s="2" t="inlineStr">
        <is>
          <t>Apr. 29, 2021</t>
        </is>
      </c>
      <c r="F1" s="2" t="inlineStr">
        <is>
          <t>Jun. 25, 2012</t>
        </is>
      </c>
      <c r="G1" s="2" t="inlineStr">
        <is>
          <t>Jul. 27, 2021</t>
        </is>
      </c>
      <c r="H1" s="2" t="inlineStr">
        <is>
          <t>Jul. 26, 2021</t>
        </is>
      </c>
      <c r="I1" s="2" t="inlineStr">
        <is>
          <t>Jul. 12, 2021</t>
        </is>
      </c>
    </row>
    <row r="2">
      <c r="A2" s="3" t="inlineStr">
        <is>
          <t>Subsequent Event [Line Items]</t>
        </is>
      </c>
    </row>
    <row r="3">
      <c r="A3" s="4" t="inlineStr">
        <is>
          <t>Agreement termination</t>
        </is>
      </c>
      <c r="B3" s="4" t="inlineStr">
        <is>
          <t>Jun. 30,
		2022</t>
        </is>
      </c>
    </row>
    <row r="4">
      <c r="A4" s="4" t="inlineStr">
        <is>
          <t>Debt Instrument, Maturity Date</t>
        </is>
      </c>
      <c r="F4" s="4" t="inlineStr">
        <is>
          <t>Jun. 25,
		2013</t>
        </is>
      </c>
    </row>
    <row r="5">
      <c r="A5" s="4" t="inlineStr">
        <is>
          <t>Convertible Notes Payable [Member]</t>
        </is>
      </c>
    </row>
    <row r="6">
      <c r="A6" s="3" t="inlineStr">
        <is>
          <t>Subsequent Event [Line Items]</t>
        </is>
      </c>
    </row>
    <row r="7">
      <c r="A7" s="4" t="inlineStr">
        <is>
          <t>Debt instrument, description</t>
        </is>
      </c>
      <c r="E7" s="4" t="inlineStr">
        <is>
          <t>The
agreed payment schedule is for the Company to pay $10,000 on each of July 1, 2021, September 1, 2021, November 1, 2021, January 1, 2022
and March 31, 2022. If RespireRx pays an aggregate
of $175,000 on or before March 31, 2022, the amounts will be considered paid in full with no further amounts due.</t>
        </is>
      </c>
    </row>
    <row r="8">
      <c r="A8" s="4" t="inlineStr">
        <is>
          <t>Subsequent Event [Member]</t>
        </is>
      </c>
    </row>
    <row r="9">
      <c r="A9" s="3" t="inlineStr">
        <is>
          <t>Subsequent Event [Line Items]</t>
        </is>
      </c>
    </row>
    <row r="10">
      <c r="A10" s="4" t="inlineStr">
        <is>
          <t>Purchase Commitment, Remaining Minimum Amount Committed</t>
        </is>
      </c>
      <c r="I10" s="6" t="n">
        <v>75000</v>
      </c>
    </row>
    <row r="11">
      <c r="A11" s="4" t="inlineStr">
        <is>
          <t>Sale of Stock, Number of Shares Issued in Transaction</t>
        </is>
      </c>
      <c r="C11" s="5" t="n">
        <v>250000000</v>
      </c>
    </row>
    <row r="12">
      <c r="A12" s="4" t="inlineStr">
        <is>
          <t>Proceeds from debt</t>
        </is>
      </c>
      <c r="C12" s="6" t="n">
        <v>7500000</v>
      </c>
    </row>
    <row r="13">
      <c r="A13" s="4" t="inlineStr">
        <is>
          <t>Subsequent Event [Member] | Minimum [Member]</t>
        </is>
      </c>
    </row>
    <row r="14">
      <c r="A14" s="3" t="inlineStr">
        <is>
          <t>Subsequent Event [Line Items]</t>
        </is>
      </c>
    </row>
    <row r="15">
      <c r="A15" s="4" t="inlineStr">
        <is>
          <t>Sale of Stock, Price Per Share</t>
        </is>
      </c>
      <c r="C15" s="10" t="n">
        <v>0.02</v>
      </c>
    </row>
    <row r="16">
      <c r="A16" s="4" t="inlineStr">
        <is>
          <t>Subsequent Event [Member] | Maximum [Member]</t>
        </is>
      </c>
    </row>
    <row r="17">
      <c r="A17" s="3" t="inlineStr">
        <is>
          <t>Subsequent Event [Line Items]</t>
        </is>
      </c>
    </row>
    <row r="18">
      <c r="A18" s="4" t="inlineStr">
        <is>
          <t>Sale of Stock, Price Per Share</t>
        </is>
      </c>
      <c r="C18" s="10" t="n">
        <v>0.03</v>
      </c>
    </row>
    <row r="19">
      <c r="A19" s="4" t="inlineStr">
        <is>
          <t>Subsequent Event [Member] | Convertible Notes Payable [Member]</t>
        </is>
      </c>
    </row>
    <row r="20">
      <c r="A20" s="3" t="inlineStr">
        <is>
          <t>Subsequent Event [Line Items]</t>
        </is>
      </c>
    </row>
    <row r="21">
      <c r="A21" s="4" t="inlineStr">
        <is>
          <t>Debt instrument, description</t>
        </is>
      </c>
      <c r="D21" s="4" t="inlineStr">
        <is>
          <t>On
July 27, 2021, the maturity date of the note scheduled to mature on July 28, 2021 was extended to December 1, 2021 and the original and
remaining principal amount of the note was increased by $5,000 from $40,000 to $45,000 and from $15,000 to $20,000 respectively, with
interest on the incremental increase in principal amount accruing from the note inception date.</t>
        </is>
      </c>
    </row>
    <row r="22">
      <c r="A22" s="4" t="inlineStr">
        <is>
          <t>Debt Instrument, Maturity Date</t>
        </is>
      </c>
      <c r="G22" s="4" t="inlineStr">
        <is>
          <t>Jul. 28,
		2021</t>
        </is>
      </c>
    </row>
    <row r="23">
      <c r="A23" s="4" t="inlineStr">
        <is>
          <t>Increase in convertible notes payable</t>
        </is>
      </c>
      <c r="G23" s="6" t="n">
        <v>5000</v>
      </c>
    </row>
    <row r="24">
      <c r="A24" s="4" t="inlineStr">
        <is>
          <t>Convertible Debt</t>
        </is>
      </c>
      <c r="D24" s="6" t="n">
        <v>45000</v>
      </c>
      <c r="G24" s="5" t="n">
        <v>45000</v>
      </c>
      <c r="H24" s="6" t="n">
        <v>40000</v>
      </c>
    </row>
    <row r="25">
      <c r="A25" s="4" t="inlineStr">
        <is>
          <t>Debt Instrument, Face Amount</t>
        </is>
      </c>
      <c r="D25" s="6" t="n">
        <v>20000</v>
      </c>
      <c r="G25" s="6" t="n">
        <v>20000</v>
      </c>
      <c r="H25" s="6" t="n">
        <v>15000</v>
      </c>
    </row>
    <row r="26">
      <c r="A26" s="4" t="inlineStr">
        <is>
          <t>Subsequent Event [Member] | Convertible Notes Payable [Member] | Extended Maturity [Member]</t>
        </is>
      </c>
    </row>
    <row r="27">
      <c r="A27" s="3" t="inlineStr">
        <is>
          <t>Subsequent Event [Line Items]</t>
        </is>
      </c>
    </row>
    <row r="28">
      <c r="A28" s="4" t="inlineStr">
        <is>
          <t>Debt Instrument, Maturity Date</t>
        </is>
      </c>
      <c r="G28" s="4" t="inlineStr">
        <is>
          <t>Dec. 1,
		2021</t>
        </is>
      </c>
    </row>
    <row r="29">
      <c r="A29" s="4" t="inlineStr">
        <is>
          <t>Subsequent Event [Member] | Three Installments [Member]</t>
        </is>
      </c>
    </row>
    <row r="30">
      <c r="A30" s="3" t="inlineStr">
        <is>
          <t>Subsequent Event [Line Items]</t>
        </is>
      </c>
    </row>
    <row r="31">
      <c r="A31" s="4" t="inlineStr">
        <is>
          <t>Purchase Commitment, Remaining Minimum Amount Committed</t>
        </is>
      </c>
      <c r="I31"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 including related parties</t>
        </is>
      </c>
      <c r="B4" s="6" t="n">
        <v>426169</v>
      </c>
      <c r="C4" s="6" t="n">
        <v>463739</v>
      </c>
      <c r="D4" s="6" t="n">
        <v>1071545</v>
      </c>
      <c r="E4" s="6" t="n">
        <v>829019</v>
      </c>
    </row>
    <row r="5">
      <c r="A5" s="4" t="inlineStr">
        <is>
          <t>Research and development, including related parties</t>
        </is>
      </c>
      <c r="B5" s="5" t="n">
        <v>237828</v>
      </c>
      <c r="C5" s="5" t="n">
        <v>153176</v>
      </c>
      <c r="D5" s="5" t="n">
        <v>392592</v>
      </c>
      <c r="E5" s="5" t="n">
        <v>308466</v>
      </c>
    </row>
    <row r="6">
      <c r="A6" s="4" t="inlineStr">
        <is>
          <t>Total operating expenses</t>
        </is>
      </c>
      <c r="B6" s="5" t="n">
        <v>663997</v>
      </c>
      <c r="C6" s="5" t="n">
        <v>616915</v>
      </c>
      <c r="D6" s="5" t="n">
        <v>1464137</v>
      </c>
      <c r="E6" s="5" t="n">
        <v>1137485</v>
      </c>
    </row>
    <row r="7">
      <c r="A7" s="4" t="inlineStr">
        <is>
          <t>Loss from operations</t>
        </is>
      </c>
      <c r="B7" s="5" t="n">
        <v>-663997</v>
      </c>
      <c r="C7" s="5" t="n">
        <v>-616915</v>
      </c>
      <c r="D7" s="5" t="n">
        <v>-1464137</v>
      </c>
      <c r="E7" s="5" t="n">
        <v>-1137485</v>
      </c>
    </row>
    <row r="8">
      <c r="A8" s="4" t="inlineStr">
        <is>
          <t>Gain on warrant exchange</t>
        </is>
      </c>
      <c r="B8" s="5" t="n">
        <v>1099</v>
      </c>
      <c r="C8" s="4" t="inlineStr">
        <is>
          <t xml:space="preserve"> </t>
        </is>
      </c>
      <c r="D8" s="5" t="n">
        <v>1099</v>
      </c>
      <c r="E8" s="4" t="inlineStr">
        <is>
          <t xml:space="preserve"> </t>
        </is>
      </c>
    </row>
    <row r="9">
      <c r="A9" s="4" t="inlineStr">
        <is>
          <t>Loss on extinguishment of debt and other liabilities in exchange for equity</t>
        </is>
      </c>
      <c r="B9" s="4" t="inlineStr">
        <is>
          <t xml:space="preserve"> </t>
        </is>
      </c>
      <c r="C9" s="4" t="inlineStr">
        <is>
          <t xml:space="preserve"> </t>
        </is>
      </c>
      <c r="D9" s="4" t="inlineStr">
        <is>
          <t xml:space="preserve"> </t>
        </is>
      </c>
      <c r="E9" s="5" t="n">
        <v>-323996</v>
      </c>
    </row>
    <row r="10">
      <c r="A10" s="4" t="inlineStr">
        <is>
          <t>Interest expense, including related parties</t>
        </is>
      </c>
      <c r="B10" s="5" t="n">
        <v>-151842</v>
      </c>
      <c r="C10" s="5" t="n">
        <v>-190606</v>
      </c>
      <c r="D10" s="5" t="n">
        <v>-231312</v>
      </c>
      <c r="E10" s="5" t="n">
        <v>-331316</v>
      </c>
    </row>
    <row r="11">
      <c r="A11" s="4" t="inlineStr">
        <is>
          <t>Foreign currency transaction gain (loss)</t>
        </is>
      </c>
      <c r="B11" s="5" t="n">
        <v>2526</v>
      </c>
      <c r="C11" s="5" t="n">
        <v>-8616</v>
      </c>
      <c r="D11" s="5" t="n">
        <v>31887</v>
      </c>
      <c r="E11" s="5" t="n">
        <v>29942</v>
      </c>
    </row>
    <row r="12">
      <c r="A12" s="4" t="inlineStr">
        <is>
          <t>Net loss attributable to common stockholders</t>
        </is>
      </c>
      <c r="B12" s="6" t="n">
        <v>-812214</v>
      </c>
      <c r="C12" s="6" t="n">
        <v>-816137</v>
      </c>
      <c r="D12" s="6" t="n">
        <v>-1662463</v>
      </c>
      <c r="E12" s="6" t="n">
        <v>-1762855</v>
      </c>
    </row>
    <row r="13">
      <c r="A13" s="4" t="inlineStr">
        <is>
          <t>Net loss per common share - basic and diluted</t>
        </is>
      </c>
      <c r="B13" s="10" t="n">
        <v>-0.01</v>
      </c>
      <c r="C13" s="10" t="n">
        <v>-0.01</v>
      </c>
      <c r="D13" s="10" t="n">
        <v>-0.02</v>
      </c>
      <c r="E13" s="10" t="n">
        <v>-0.04</v>
      </c>
    </row>
    <row r="14">
      <c r="A14" s="4" t="inlineStr">
        <is>
          <t>Weighted average common shares outstanding - basic and diluted</t>
        </is>
      </c>
      <c r="B14" s="5" t="n">
        <v>89832860</v>
      </c>
      <c r="C14" s="5" t="n">
        <v>86606705</v>
      </c>
      <c r="D14" s="5" t="n">
        <v>82212945</v>
      </c>
      <c r="E14" s="5" t="n">
        <v>49320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Stockholders' Deficiency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Balance at March 31, 2020</t>
        </is>
      </c>
      <c r="B3" s="6" t="n">
        <v>-8454618</v>
      </c>
      <c r="C3" s="6" t="n">
        <v>-8063320</v>
      </c>
      <c r="D3" s="6" t="n">
        <v>-7451419</v>
      </c>
      <c r="E3" s="6" t="n">
        <v>-7444819</v>
      </c>
      <c r="F3" s="6" t="n">
        <v>-8063320</v>
      </c>
      <c r="G3" s="6" t="n">
        <v>-7444819</v>
      </c>
      <c r="H3" s="6" t="n">
        <v>-7444819</v>
      </c>
    </row>
    <row r="4">
      <c r="A4" s="4" t="inlineStr">
        <is>
          <t>Sale of common stock</t>
        </is>
      </c>
      <c r="C4" s="5" t="n">
        <v>117299</v>
      </c>
    </row>
    <row r="5">
      <c r="A5" s="4" t="inlineStr">
        <is>
          <t>Costs of stock issuance</t>
        </is>
      </c>
      <c r="C5" s="5" t="n">
        <v>-52609</v>
      </c>
    </row>
    <row r="6">
      <c r="A6" s="4" t="inlineStr">
        <is>
          <t>Issuance of common stock upon cashless warrant exercise</t>
        </is>
      </c>
      <c r="B6" s="4" t="inlineStr">
        <is>
          <t xml:space="preserve"> </t>
        </is>
      </c>
    </row>
    <row r="7">
      <c r="A7" s="4" t="inlineStr">
        <is>
          <t>Gain on warrant exchanges</t>
        </is>
      </c>
      <c r="B7" s="5" t="n">
        <v>-1099</v>
      </c>
    </row>
    <row r="8">
      <c r="A8" s="4" t="inlineStr">
        <is>
          <t>Note discounts</t>
        </is>
      </c>
      <c r="B8" s="5" t="n">
        <v>443550</v>
      </c>
      <c r="D8" s="5" t="n">
        <v>90000</v>
      </c>
    </row>
    <row r="9">
      <c r="A9" s="4" t="inlineStr">
        <is>
          <t>Issuances of common stock</t>
        </is>
      </c>
      <c r="D9" s="5" t="n">
        <v>330808</v>
      </c>
      <c r="E9" s="5" t="n">
        <v>940118</v>
      </c>
    </row>
    <row r="10">
      <c r="A10" s="4" t="inlineStr">
        <is>
          <t>Issuance of note commitment shares and beneficial conversion feature</t>
        </is>
      </c>
      <c r="C10" s="5" t="n">
        <v>97500</v>
      </c>
    </row>
    <row r="11">
      <c r="A11" s="4" t="inlineStr">
        <is>
          <t>Issuance of common stock upon conversion of convertible notes</t>
        </is>
      </c>
      <c r="C11" s="5" t="n">
        <v>252511</v>
      </c>
    </row>
    <row r="12">
      <c r="A12" s="4" t="inlineStr">
        <is>
          <t>Issuance of common stock upon conversion of convertible notes, shares</t>
        </is>
      </c>
      <c r="F12" s="5" t="n">
        <v>33623313</v>
      </c>
    </row>
    <row r="13">
      <c r="A13" s="4" t="inlineStr">
        <is>
          <t>Stock-based compensation</t>
        </is>
      </c>
      <c r="B13" s="5" t="n">
        <v>7500</v>
      </c>
      <c r="C13" s="5" t="n">
        <v>44250</v>
      </c>
    </row>
    <row r="14">
      <c r="A14" s="4" t="inlineStr">
        <is>
          <t>Adjustment due to reverse stock split</t>
        </is>
      </c>
      <c r="C14" s="4" t="inlineStr">
        <is>
          <t xml:space="preserve"> </t>
        </is>
      </c>
    </row>
    <row r="15">
      <c r="A15" s="4" t="inlineStr">
        <is>
          <t>Net loss</t>
        </is>
      </c>
      <c r="B15" s="5" t="n">
        <v>-812214</v>
      </c>
      <c r="C15" s="5" t="n">
        <v>-850249</v>
      </c>
      <c r="D15" s="5" t="n">
        <v>-816137</v>
      </c>
      <c r="E15" s="5" t="n">
        <v>-946718</v>
      </c>
      <c r="F15" s="6" t="n">
        <v>-1662463</v>
      </c>
      <c r="G15" s="5" t="n">
        <v>-1762855</v>
      </c>
      <c r="H15" s="5" t="n">
        <v>-4301211</v>
      </c>
    </row>
    <row r="16">
      <c r="A16" s="4" t="inlineStr">
        <is>
          <t>Balance, June 30, 2020</t>
        </is>
      </c>
      <c r="B16" s="5" t="n">
        <v>-8816881</v>
      </c>
      <c r="C16" s="5" t="n">
        <v>-8454618</v>
      </c>
      <c r="D16" s="5" t="n">
        <v>-7846748</v>
      </c>
      <c r="E16" s="5" t="n">
        <v>-7451419</v>
      </c>
      <c r="F16" s="5" t="n">
        <v>-8816881</v>
      </c>
      <c r="G16" s="5" t="n">
        <v>-7846748</v>
      </c>
      <c r="H16" s="5" t="n">
        <v>-8063320</v>
      </c>
    </row>
    <row r="17">
      <c r="A17" s="4" t="inlineStr">
        <is>
          <t>Common Stock [Member]</t>
        </is>
      </c>
    </row>
    <row r="18">
      <c r="A18" s="4" t="inlineStr">
        <is>
          <t>Balance at March 31, 2020</t>
        </is>
      </c>
      <c r="B18" s="6" t="n">
        <v>89497</v>
      </c>
      <c r="C18" s="6" t="n">
        <v>71271</v>
      </c>
      <c r="D18" s="6" t="n">
        <v>33694</v>
      </c>
      <c r="E18" s="6" t="n">
        <v>4175</v>
      </c>
      <c r="F18" s="6" t="n">
        <v>71271</v>
      </c>
      <c r="G18" s="6" t="n">
        <v>4175</v>
      </c>
      <c r="H18" s="6" t="n">
        <v>4175</v>
      </c>
    </row>
    <row r="19">
      <c r="A19" s="4" t="inlineStr">
        <is>
          <t>Beginning Balance, shares</t>
        </is>
      </c>
      <c r="B19" s="5" t="n">
        <v>89496596</v>
      </c>
      <c r="C19" s="5" t="n">
        <v>71271095</v>
      </c>
      <c r="D19" s="5" t="n">
        <v>33693853</v>
      </c>
      <c r="E19" s="5" t="n">
        <v>4175072</v>
      </c>
      <c r="F19" s="5" t="n">
        <v>71271095</v>
      </c>
      <c r="G19" s="5" t="n">
        <v>4175072</v>
      </c>
      <c r="H19" s="5" t="n">
        <v>4175072</v>
      </c>
    </row>
    <row r="20">
      <c r="A20" s="4" t="inlineStr">
        <is>
          <t>Sale of common stock</t>
        </is>
      </c>
      <c r="C20" s="6" t="n">
        <v>3600</v>
      </c>
    </row>
    <row r="21">
      <c r="A21" s="4" t="inlineStr">
        <is>
          <t>Sale of Common Stock, shares</t>
        </is>
      </c>
      <c r="C21" s="5" t="n">
        <v>3600000</v>
      </c>
    </row>
    <row r="22">
      <c r="A22" s="4" t="inlineStr">
        <is>
          <t>Costs of stock issuance</t>
        </is>
      </c>
      <c r="C22" s="4" t="inlineStr">
        <is>
          <t xml:space="preserve"> </t>
        </is>
      </c>
    </row>
    <row r="23">
      <c r="A23" s="4" t="inlineStr">
        <is>
          <t>Issuance of common stock upon cashless warrant exercise</t>
        </is>
      </c>
      <c r="B23" s="6" t="n">
        <v>900</v>
      </c>
    </row>
    <row r="24">
      <c r="A24" s="4" t="inlineStr">
        <is>
          <t>Issuance of common stock upon cashless warrant exercise, shares</t>
        </is>
      </c>
      <c r="B24" s="5" t="n">
        <v>900000</v>
      </c>
    </row>
    <row r="25">
      <c r="A25" s="4" t="inlineStr">
        <is>
          <t>Issuances of common stock</t>
        </is>
      </c>
      <c r="D25" s="6" t="n">
        <v>188613</v>
      </c>
      <c r="E25" s="6" t="n">
        <v>29519</v>
      </c>
    </row>
    <row r="26">
      <c r="A26" s="4" t="inlineStr">
        <is>
          <t>Issuances of common stock, shares</t>
        </is>
      </c>
      <c r="D26" s="5" t="n">
        <v>188613528</v>
      </c>
      <c r="E26" s="5" t="n">
        <v>29518781</v>
      </c>
    </row>
    <row r="27">
      <c r="A27" s="4" t="inlineStr">
        <is>
          <t>Issuance of note commitment shares and beneficial conversion feature</t>
        </is>
      </c>
      <c r="C27" s="6" t="n">
        <v>2000</v>
      </c>
    </row>
    <row r="28">
      <c r="A28" s="4" t="inlineStr">
        <is>
          <t>Issuance of note commitment shares and beneficial conversion feature, shares</t>
        </is>
      </c>
      <c r="C28" s="5" t="n">
        <v>2000000</v>
      </c>
    </row>
    <row r="29">
      <c r="A29" s="4" t="inlineStr">
        <is>
          <t>Issuance of common stock upon conversion of convertible notes</t>
        </is>
      </c>
      <c r="C29" s="6" t="n">
        <v>12626</v>
      </c>
    </row>
    <row r="30">
      <c r="A30" s="4" t="inlineStr">
        <is>
          <t>Issuance of common stock upon conversion of convertible notes, shares</t>
        </is>
      </c>
      <c r="C30" s="5" t="n">
        <v>12625557</v>
      </c>
    </row>
    <row r="31">
      <c r="A31" s="4" t="inlineStr">
        <is>
          <t>Stock-based compensation</t>
        </is>
      </c>
      <c r="C31" s="4" t="inlineStr">
        <is>
          <t xml:space="preserve"> </t>
        </is>
      </c>
    </row>
    <row r="32">
      <c r="A32" s="4" t="inlineStr">
        <is>
          <t>Adjustment due to reverse stock split</t>
        </is>
      </c>
      <c r="C32" s="4" t="inlineStr">
        <is>
          <t xml:space="preserve"> </t>
        </is>
      </c>
    </row>
    <row r="33">
      <c r="A33" s="4" t="inlineStr">
        <is>
          <t>Adjustment due to reverse stock split, shares</t>
        </is>
      </c>
      <c r="C33" s="5" t="n">
        <v>-56</v>
      </c>
    </row>
    <row r="34">
      <c r="A34" s="4" t="inlineStr">
        <is>
          <t>Balance, June 30, 2020</t>
        </is>
      </c>
      <c r="B34" s="6" t="n">
        <v>90397</v>
      </c>
      <c r="C34" s="6" t="n">
        <v>89497</v>
      </c>
      <c r="D34" s="6" t="n">
        <v>222307</v>
      </c>
      <c r="E34" s="6" t="n">
        <v>33694</v>
      </c>
      <c r="F34" s="6" t="n">
        <v>90397</v>
      </c>
      <c r="G34" s="6" t="n">
        <v>222307</v>
      </c>
      <c r="H34" s="6" t="n">
        <v>71271</v>
      </c>
    </row>
    <row r="35">
      <c r="A35" s="4" t="inlineStr">
        <is>
          <t>Ending Balance, shares</t>
        </is>
      </c>
      <c r="B35" s="5" t="n">
        <v>90396596</v>
      </c>
      <c r="C35" s="5" t="n">
        <v>89496596</v>
      </c>
      <c r="D35" s="5" t="n">
        <v>222307381</v>
      </c>
      <c r="E35" s="5" t="n">
        <v>33693853</v>
      </c>
      <c r="F35" s="5" t="n">
        <v>90396596</v>
      </c>
      <c r="G35" s="5" t="n">
        <v>222307381</v>
      </c>
      <c r="H35" s="5" t="n">
        <v>71271095</v>
      </c>
    </row>
    <row r="36">
      <c r="A36" s="4" t="inlineStr">
        <is>
          <t>Additional Paid-in Capital [Member]</t>
        </is>
      </c>
    </row>
    <row r="37">
      <c r="A37" s="4" t="inlineStr">
        <is>
          <t>Balance at March 31, 2020</t>
        </is>
      </c>
      <c r="B37" s="6" t="n">
        <v>163094727</v>
      </c>
      <c r="C37" s="6" t="n">
        <v>162654002</v>
      </c>
      <c r="D37" s="6" t="n">
        <v>159948987</v>
      </c>
      <c r="E37" s="6" t="n">
        <v>159038388</v>
      </c>
      <c r="F37" s="6" t="n">
        <v>162654002</v>
      </c>
      <c r="G37" s="6" t="n">
        <v>159038388</v>
      </c>
      <c r="H37" s="6" t="n">
        <v>159038388</v>
      </c>
    </row>
    <row r="38">
      <c r="A38" s="4" t="inlineStr">
        <is>
          <t>Sale of common stock</t>
        </is>
      </c>
      <c r="C38" s="5" t="n">
        <v>113699</v>
      </c>
    </row>
    <row r="39">
      <c r="A39" s="4" t="inlineStr">
        <is>
          <t>Costs of stock issuance</t>
        </is>
      </c>
      <c r="C39" s="5" t="n">
        <v>-52609</v>
      </c>
    </row>
    <row r="40">
      <c r="A40" s="4" t="inlineStr">
        <is>
          <t>Issuance of common stock upon cashless warrant exercise</t>
        </is>
      </c>
      <c r="B40" s="5" t="n">
        <v>-900</v>
      </c>
    </row>
    <row r="41">
      <c r="A41" s="4" t="inlineStr">
        <is>
          <t>Gain on warrant exchanges</t>
        </is>
      </c>
      <c r="B41" s="5" t="n">
        <v>-1099</v>
      </c>
    </row>
    <row r="42">
      <c r="A42" s="4" t="inlineStr">
        <is>
          <t>Note discounts</t>
        </is>
      </c>
      <c r="B42" s="5" t="n">
        <v>443550</v>
      </c>
      <c r="D42" s="5" t="n">
        <v>90000</v>
      </c>
    </row>
    <row r="43">
      <c r="A43" s="4" t="inlineStr">
        <is>
          <t>Issuances of common stock</t>
        </is>
      </c>
      <c r="D43" s="5" t="n">
        <v>142195</v>
      </c>
      <c r="E43" s="5" t="n">
        <v>910599</v>
      </c>
    </row>
    <row r="44">
      <c r="A44" s="4" t="inlineStr">
        <is>
          <t>Issuance of note commitment shares and beneficial conversion feature</t>
        </is>
      </c>
      <c r="C44" s="5" t="n">
        <v>95500</v>
      </c>
    </row>
    <row r="45">
      <c r="A45" s="4" t="inlineStr">
        <is>
          <t>Issuance of common stock upon conversion of convertible notes</t>
        </is>
      </c>
      <c r="C45" s="5" t="n">
        <v>239885</v>
      </c>
    </row>
    <row r="46">
      <c r="A46" s="4" t="inlineStr">
        <is>
          <t>Stock-based compensation</t>
        </is>
      </c>
      <c r="B46" s="5" t="n">
        <v>7500</v>
      </c>
      <c r="C46" s="5" t="n">
        <v>44250</v>
      </c>
    </row>
    <row r="47">
      <c r="A47" s="4" t="inlineStr">
        <is>
          <t>Adjustment due to reverse stock split</t>
        </is>
      </c>
      <c r="C47" s="4" t="inlineStr">
        <is>
          <t xml:space="preserve"> </t>
        </is>
      </c>
    </row>
    <row r="48">
      <c r="A48" s="4" t="inlineStr">
        <is>
          <t>Balance, June 30, 2020</t>
        </is>
      </c>
      <c r="B48" s="5" t="n">
        <v>163543778</v>
      </c>
      <c r="C48" s="5" t="n">
        <v>163094727</v>
      </c>
      <c r="D48" s="5" t="n">
        <v>160181182</v>
      </c>
      <c r="E48" s="5" t="n">
        <v>159948987</v>
      </c>
      <c r="F48" s="5" t="n">
        <v>163543778</v>
      </c>
      <c r="G48" s="5" t="n">
        <v>160181182</v>
      </c>
      <c r="H48" s="5" t="n">
        <v>162654002</v>
      </c>
    </row>
    <row r="49">
      <c r="A49" s="4" t="inlineStr">
        <is>
          <t>Retained Earnings [Member]</t>
        </is>
      </c>
    </row>
    <row r="50">
      <c r="A50" s="4" t="inlineStr">
        <is>
          <t>Balance at March 31, 2020</t>
        </is>
      </c>
      <c r="B50" s="5" t="n">
        <v>-171660545</v>
      </c>
      <c r="C50" s="5" t="n">
        <v>-170810296</v>
      </c>
      <c r="D50" s="5" t="n">
        <v>-167455803</v>
      </c>
      <c r="E50" s="5" t="n">
        <v>-166509085</v>
      </c>
      <c r="F50" s="5" t="n">
        <v>-170810296</v>
      </c>
      <c r="G50" s="5" t="n">
        <v>-166509085</v>
      </c>
      <c r="H50" s="5" t="n">
        <v>-166509085</v>
      </c>
    </row>
    <row r="51">
      <c r="A51" s="4" t="inlineStr">
        <is>
          <t>Sale of common stock</t>
        </is>
      </c>
      <c r="C51" s="4" t="inlineStr">
        <is>
          <t xml:space="preserve"> </t>
        </is>
      </c>
    </row>
    <row r="52">
      <c r="A52" s="4" t="inlineStr">
        <is>
          <t>Costs of stock issuance</t>
        </is>
      </c>
      <c r="C52" s="4" t="inlineStr">
        <is>
          <t xml:space="preserve"> </t>
        </is>
      </c>
    </row>
    <row r="53">
      <c r="A53" s="4" t="inlineStr">
        <is>
          <t>Issuances of common stock</t>
        </is>
      </c>
      <c r="D53" s="4" t="inlineStr">
        <is>
          <t xml:space="preserve"> </t>
        </is>
      </c>
      <c r="E53" s="4" t="inlineStr">
        <is>
          <t xml:space="preserve"> </t>
        </is>
      </c>
    </row>
    <row r="54">
      <c r="A54" s="4" t="inlineStr">
        <is>
          <t>Issuance of note commitment shares and beneficial conversion feature</t>
        </is>
      </c>
      <c r="C54" s="4" t="inlineStr">
        <is>
          <t xml:space="preserve"> </t>
        </is>
      </c>
    </row>
    <row r="55">
      <c r="A55" s="4" t="inlineStr">
        <is>
          <t>Issuance of common stock upon conversion of convertible notes</t>
        </is>
      </c>
      <c r="C55" s="4" t="inlineStr">
        <is>
          <t xml:space="preserve"> </t>
        </is>
      </c>
    </row>
    <row r="56">
      <c r="A56" s="4" t="inlineStr">
        <is>
          <t>Adjustment due to reverse stock split</t>
        </is>
      </c>
      <c r="C56" s="4" t="inlineStr">
        <is>
          <t xml:space="preserve"> </t>
        </is>
      </c>
    </row>
    <row r="57">
      <c r="A57" s="4" t="inlineStr">
        <is>
          <t>Net loss</t>
        </is>
      </c>
      <c r="B57" s="5" t="n">
        <v>-812214</v>
      </c>
      <c r="C57" s="5" t="n">
        <v>-850249</v>
      </c>
      <c r="D57" s="5" t="n">
        <v>-816137</v>
      </c>
      <c r="E57" s="5" t="n">
        <v>-946718</v>
      </c>
    </row>
    <row r="58">
      <c r="A58" s="4" t="inlineStr">
        <is>
          <t>Balance, June 30, 2020</t>
        </is>
      </c>
      <c r="B58" s="6" t="n">
        <v>172472759</v>
      </c>
      <c r="C58" s="6" t="n">
        <v>-171660545</v>
      </c>
      <c r="D58" s="6" t="n">
        <v>-168271940</v>
      </c>
      <c r="E58" s="6" t="n">
        <v>-167455803</v>
      </c>
      <c r="F58" s="6" t="n">
        <v>172472759</v>
      </c>
      <c r="G58" s="6" t="n">
        <v>-168271940</v>
      </c>
      <c r="H58" s="6" t="n">
        <v>-170810296</v>
      </c>
    </row>
    <row r="59">
      <c r="A59" s="4" t="inlineStr">
        <is>
          <t>Junior Convertible Subordinated Convertible Notes [Member]</t>
        </is>
      </c>
    </row>
    <row r="60">
      <c r="A60" s="4" t="inlineStr">
        <is>
          <t>Beginning Balance, shares</t>
        </is>
      </c>
      <c r="B60" s="5" t="n">
        <v>37500</v>
      </c>
      <c r="C60" s="5" t="n">
        <v>37500</v>
      </c>
      <c r="D60" s="5" t="n">
        <v>37500</v>
      </c>
      <c r="E60" s="5" t="n">
        <v>37500</v>
      </c>
      <c r="F60" s="5" t="n">
        <v>37500</v>
      </c>
      <c r="G60" s="5" t="n">
        <v>37500</v>
      </c>
      <c r="H60" s="5" t="n">
        <v>37500</v>
      </c>
    </row>
    <row r="61">
      <c r="A61" s="4" t="inlineStr">
        <is>
          <t>Ending Balance, shares</t>
        </is>
      </c>
      <c r="B61" s="5" t="n">
        <v>37500</v>
      </c>
      <c r="C61" s="5" t="n">
        <v>37500</v>
      </c>
      <c r="D61" s="5" t="n">
        <v>37500</v>
      </c>
      <c r="E61" s="5" t="n">
        <v>37500</v>
      </c>
      <c r="F61" s="5" t="n">
        <v>37500</v>
      </c>
      <c r="G61" s="5" t="n">
        <v>37500</v>
      </c>
      <c r="H61" s="5" t="n">
        <v>37500</v>
      </c>
    </row>
    <row r="62">
      <c r="A62" s="4" t="inlineStr">
        <is>
          <t>Junior Convertible Subordinated Convertible Notes [Member]</t>
        </is>
      </c>
    </row>
    <row r="63">
      <c r="A63" s="4" t="inlineStr">
        <is>
          <t>Balance at March 31, 2020</t>
        </is>
      </c>
      <c r="B63" s="6" t="n">
        <v>21703</v>
      </c>
      <c r="C63" s="6" t="n">
        <v>21703</v>
      </c>
      <c r="D63" s="6" t="n">
        <v>21703</v>
      </c>
      <c r="E63" s="6" t="n">
        <v>21703</v>
      </c>
      <c r="F63" s="6" t="n">
        <v>21703</v>
      </c>
      <c r="G63" s="6" t="n">
        <v>21703</v>
      </c>
      <c r="H63" s="6" t="n">
        <v>21703</v>
      </c>
    </row>
    <row r="64">
      <c r="A64" s="4" t="inlineStr">
        <is>
          <t>Sale of common stock</t>
        </is>
      </c>
      <c r="C64" s="4" t="inlineStr">
        <is>
          <t xml:space="preserve"> </t>
        </is>
      </c>
    </row>
    <row r="65">
      <c r="A65" s="4" t="inlineStr">
        <is>
          <t>Costs of stock issuance</t>
        </is>
      </c>
      <c r="C65" s="4" t="inlineStr">
        <is>
          <t xml:space="preserve"> </t>
        </is>
      </c>
    </row>
    <row r="66">
      <c r="A66" s="4" t="inlineStr">
        <is>
          <t>Issuance of common stock upon cashless warrant exercise</t>
        </is>
      </c>
      <c r="B66" s="4" t="inlineStr">
        <is>
          <t xml:space="preserve"> </t>
        </is>
      </c>
    </row>
    <row r="67">
      <c r="A67" s="4" t="inlineStr">
        <is>
          <t>Issuances of common stock</t>
        </is>
      </c>
      <c r="D67" s="4" t="inlineStr">
        <is>
          <t xml:space="preserve"> </t>
        </is>
      </c>
      <c r="E67" s="4" t="inlineStr">
        <is>
          <t xml:space="preserve"> </t>
        </is>
      </c>
    </row>
    <row r="68">
      <c r="A68" s="4" t="inlineStr">
        <is>
          <t>Issuance of note commitment shares and beneficial conversion feature</t>
        </is>
      </c>
      <c r="C68" s="4" t="inlineStr">
        <is>
          <t xml:space="preserve"> </t>
        </is>
      </c>
    </row>
    <row r="69">
      <c r="A69" s="4" t="inlineStr">
        <is>
          <t>Issuance of common stock upon conversion of convertible notes</t>
        </is>
      </c>
      <c r="C69" s="4" t="inlineStr">
        <is>
          <t xml:space="preserve"> </t>
        </is>
      </c>
    </row>
    <row r="70">
      <c r="A70" s="4" t="inlineStr">
        <is>
          <t>Stock-based compensation</t>
        </is>
      </c>
      <c r="C70" s="4" t="inlineStr">
        <is>
          <t xml:space="preserve"> </t>
        </is>
      </c>
    </row>
    <row r="71">
      <c r="A71" s="4" t="inlineStr">
        <is>
          <t>Adjustment due to reverse stock split</t>
        </is>
      </c>
      <c r="C71" s="4" t="inlineStr">
        <is>
          <t xml:space="preserve"> </t>
        </is>
      </c>
    </row>
    <row r="72">
      <c r="A72" s="4" t="inlineStr">
        <is>
          <t>Balance, June 30, 2020</t>
        </is>
      </c>
      <c r="B72" s="6" t="n">
        <v>21703</v>
      </c>
      <c r="C72" s="6" t="n">
        <v>21703</v>
      </c>
      <c r="D72" s="6" t="n">
        <v>21703</v>
      </c>
      <c r="E72" s="6" t="n">
        <v>21703</v>
      </c>
      <c r="F72" s="6" t="n">
        <v>21703</v>
      </c>
      <c r="G72" s="6" t="n">
        <v>21703</v>
      </c>
      <c r="H72" s="6" t="n">
        <v>2170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812214</v>
      </c>
      <c r="C4" s="6" t="n">
        <v>-850249</v>
      </c>
      <c r="D4" s="6" t="n">
        <v>-816137</v>
      </c>
      <c r="E4" s="6" t="n">
        <v>-946718</v>
      </c>
      <c r="F4" s="6" t="n">
        <v>-1662463</v>
      </c>
      <c r="G4" s="6" t="n">
        <v>-1762855</v>
      </c>
      <c r="H4" s="6" t="n">
        <v>-4301211</v>
      </c>
    </row>
    <row r="5">
      <c r="A5" s="3" t="inlineStr">
        <is>
          <t>Adjustments to reconcile net loss to net cash used in operating activities:</t>
        </is>
      </c>
    </row>
    <row r="6">
      <c r="A6" s="4" t="inlineStr">
        <is>
          <t>Amortization of original issue discount</t>
        </is>
      </c>
      <c r="F6" s="5" t="n">
        <v>22193</v>
      </c>
      <c r="G6" s="5" t="n">
        <v>12315</v>
      </c>
    </row>
    <row r="7">
      <c r="A7" s="4" t="inlineStr">
        <is>
          <t>Amortization of capitalized note costs and debt discounts</t>
        </is>
      </c>
      <c r="F7" s="5" t="n">
        <v>139396</v>
      </c>
      <c r="G7" s="5" t="n">
        <v>225300</v>
      </c>
    </row>
    <row r="8">
      <c r="A8" s="3" t="inlineStr">
        <is>
          <t>Stock-based compensation included in -</t>
        </is>
      </c>
    </row>
    <row r="9">
      <c r="A9" s="4" t="inlineStr">
        <is>
          <t>General and administrative expenses</t>
        </is>
      </c>
      <c r="F9" s="5" t="n">
        <v>36750</v>
      </c>
      <c r="G9" s="4" t="inlineStr">
        <is>
          <t xml:space="preserve"> </t>
        </is>
      </c>
    </row>
    <row r="10">
      <c r="A10" s="4" t="inlineStr">
        <is>
          <t>Research and development expenses</t>
        </is>
      </c>
      <c r="F10" s="5" t="n">
        <v>15000</v>
      </c>
      <c r="G10" s="4" t="inlineStr">
        <is>
          <t xml:space="preserve"> </t>
        </is>
      </c>
    </row>
    <row r="11">
      <c r="A11" s="4" t="inlineStr">
        <is>
          <t>Gain on warrant exchange</t>
        </is>
      </c>
      <c r="B11" s="5" t="n">
        <v>-1099</v>
      </c>
      <c r="D11" s="4" t="inlineStr">
        <is>
          <t xml:space="preserve"> </t>
        </is>
      </c>
      <c r="F11" s="5" t="n">
        <v>-1099</v>
      </c>
      <c r="G11" s="4" t="inlineStr">
        <is>
          <t xml:space="preserve"> </t>
        </is>
      </c>
    </row>
    <row r="12">
      <c r="A12" s="4" t="inlineStr">
        <is>
          <t>Loss on extinguishment of debt</t>
        </is>
      </c>
      <c r="B12" s="4" t="inlineStr">
        <is>
          <t xml:space="preserve"> </t>
        </is>
      </c>
      <c r="D12" s="4" t="inlineStr">
        <is>
          <t xml:space="preserve"> </t>
        </is>
      </c>
      <c r="F12" s="4" t="inlineStr">
        <is>
          <t xml:space="preserve"> </t>
        </is>
      </c>
      <c r="G12" s="5" t="n">
        <v>323996</v>
      </c>
    </row>
    <row r="13">
      <c r="A13" s="4" t="inlineStr">
        <is>
          <t>Foreign currency transaction (gain) loss</t>
        </is>
      </c>
      <c r="F13" s="5" t="n">
        <v>-32255</v>
      </c>
      <c r="G13" s="5" t="n">
        <v>-29942</v>
      </c>
    </row>
    <row r="14">
      <c r="A14" s="3" t="inlineStr">
        <is>
          <t>(Increase) decrease in -</t>
        </is>
      </c>
    </row>
    <row r="15">
      <c r="A15" s="4" t="inlineStr">
        <is>
          <t>Prepaid expenses</t>
        </is>
      </c>
      <c r="F15" s="5" t="n">
        <v>-78744</v>
      </c>
      <c r="G15" s="5" t="n">
        <v>-55552</v>
      </c>
    </row>
    <row r="16">
      <c r="A16" s="4" t="inlineStr">
        <is>
          <t>Fees paid with common stock</t>
        </is>
      </c>
      <c r="F16" s="5" t="n">
        <v>4000</v>
      </c>
      <c r="G16" s="4" t="inlineStr">
        <is>
          <t xml:space="preserve"> </t>
        </is>
      </c>
    </row>
    <row r="17">
      <c r="A17" s="3" t="inlineStr">
        <is>
          <t>Increase (decrease) in -</t>
        </is>
      </c>
    </row>
    <row r="18">
      <c r="A18" s="4" t="inlineStr">
        <is>
          <t>Accounts payable and accrued expenses</t>
        </is>
      </c>
      <c r="F18" s="5" t="n">
        <v>214828</v>
      </c>
      <c r="G18" s="5" t="n">
        <v>535198</v>
      </c>
    </row>
    <row r="19">
      <c r="A19" s="4" t="inlineStr">
        <is>
          <t>Accrued compensation and related expenses</t>
        </is>
      </c>
      <c r="F19" s="5" t="n">
        <v>590850</v>
      </c>
      <c r="G19" s="5" t="n">
        <v>492243</v>
      </c>
    </row>
    <row r="20">
      <c r="A20" s="4" t="inlineStr">
        <is>
          <t>Accrued interest payable</t>
        </is>
      </c>
      <c r="F20" s="5" t="n">
        <v>62973</v>
      </c>
      <c r="G20" s="5" t="n">
        <v>152849</v>
      </c>
    </row>
    <row r="21">
      <c r="A21" s="4" t="inlineStr">
        <is>
          <t>Net cash used in operating activities</t>
        </is>
      </c>
      <c r="F21" s="5" t="n">
        <v>-688571</v>
      </c>
      <c r="G21" s="5" t="n">
        <v>-106448</v>
      </c>
      <c r="H21" s="5" t="n">
        <v>-513001</v>
      </c>
    </row>
    <row r="22">
      <c r="A22" s="3" t="inlineStr">
        <is>
          <t>Cash flows from financing activities:</t>
        </is>
      </c>
    </row>
    <row r="23">
      <c r="A23" s="4" t="inlineStr">
        <is>
          <t>Proceeds from convertible note borrowings</t>
        </is>
      </c>
      <c r="F23" s="5" t="n">
        <v>541050</v>
      </c>
      <c r="G23" s="5" t="n">
        <v>90000</v>
      </c>
    </row>
    <row r="24">
      <c r="A24" s="4" t="inlineStr">
        <is>
          <t>Proceeds from common stock issuance</t>
        </is>
      </c>
      <c r="F24" s="5" t="n">
        <v>117299</v>
      </c>
      <c r="G24" s="4" t="inlineStr">
        <is>
          <t xml:space="preserve"> </t>
        </is>
      </c>
    </row>
    <row r="25">
      <c r="A25" s="4" t="inlineStr">
        <is>
          <t>Proceeds from issuance of note payable to officer</t>
        </is>
      </c>
      <c r="F25" s="4" t="inlineStr">
        <is>
          <t xml:space="preserve"> </t>
        </is>
      </c>
      <c r="G25" s="5" t="n">
        <v>1250</v>
      </c>
    </row>
    <row r="26">
      <c r="A26" s="4" t="inlineStr">
        <is>
          <t>Repayment of officer advance</t>
        </is>
      </c>
      <c r="F26" s="5" t="n">
        <v>-5000</v>
      </c>
      <c r="G26" s="4" t="inlineStr">
        <is>
          <t xml:space="preserve"> </t>
        </is>
      </c>
    </row>
    <row r="27">
      <c r="A27" s="4" t="inlineStr">
        <is>
          <t>Borrowings on short-term note payable, net of repayments</t>
        </is>
      </c>
      <c r="F27" s="5" t="n">
        <v>66453</v>
      </c>
      <c r="G27" s="4" t="inlineStr">
        <is>
          <t xml:space="preserve"> </t>
        </is>
      </c>
    </row>
    <row r="28">
      <c r="A28" s="4" t="inlineStr">
        <is>
          <t>Net cash provided by financing activities</t>
        </is>
      </c>
      <c r="F28" s="5" t="n">
        <v>719802</v>
      </c>
      <c r="G28" s="5" t="n">
        <v>91250</v>
      </c>
    </row>
    <row r="29">
      <c r="A29" s="3" t="inlineStr">
        <is>
          <t>Cash and cash equivalents:</t>
        </is>
      </c>
    </row>
    <row r="30">
      <c r="A30" s="4" t="inlineStr">
        <is>
          <t>Net increase/(decrease)</t>
        </is>
      </c>
      <c r="F30" s="5" t="n">
        <v>31231</v>
      </c>
      <c r="G30" s="5" t="n">
        <v>-15198</v>
      </c>
    </row>
    <row r="31">
      <c r="A31" s="4" t="inlineStr">
        <is>
          <t>Balance at beginning of period</t>
        </is>
      </c>
      <c r="C31" s="6" t="n">
        <v>825</v>
      </c>
      <c r="E31" s="6" t="n">
        <v>16690</v>
      </c>
      <c r="F31" s="5" t="n">
        <v>825</v>
      </c>
      <c r="G31" s="5" t="n">
        <v>16690</v>
      </c>
      <c r="H31" s="5" t="n">
        <v>16690</v>
      </c>
    </row>
    <row r="32">
      <c r="A32" s="4" t="inlineStr">
        <is>
          <t>Balance at end of period</t>
        </is>
      </c>
      <c r="B32" s="6" t="n">
        <v>32056</v>
      </c>
      <c r="D32" s="6" t="n">
        <v>1492</v>
      </c>
      <c r="F32" s="5" t="n">
        <v>32056</v>
      </c>
      <c r="G32" s="5" t="n">
        <v>1492</v>
      </c>
      <c r="H32" s="6" t="n">
        <v>825</v>
      </c>
    </row>
    <row r="33">
      <c r="A33" s="3" t="inlineStr">
        <is>
          <t>Supplemental disclosures of cash flow information:</t>
        </is>
      </c>
    </row>
    <row r="34">
      <c r="A34" s="4" t="inlineStr">
        <is>
          <t>Interest</t>
        </is>
      </c>
      <c r="F34" s="5" t="n">
        <v>2926</v>
      </c>
      <c r="G34" s="5" t="n">
        <v>1498</v>
      </c>
    </row>
    <row r="35">
      <c r="A35" s="4" t="inlineStr">
        <is>
          <t>Income taxes</t>
        </is>
      </c>
      <c r="F35" s="4" t="inlineStr">
        <is>
          <t xml:space="preserve"> </t>
        </is>
      </c>
      <c r="G35" s="4" t="inlineStr">
        <is>
          <t xml:space="preserve"> </t>
        </is>
      </c>
    </row>
    <row r="36">
      <c r="A36" s="3" t="inlineStr">
        <is>
          <t>Non-cash financing activities:</t>
        </is>
      </c>
    </row>
    <row r="37">
      <c r="A37" s="4" t="inlineStr">
        <is>
          <t>Amortization of deferred financing costs</t>
        </is>
      </c>
      <c r="F37" s="5" t="n">
        <v>52609</v>
      </c>
      <c r="G37" s="4" t="inlineStr">
        <is>
          <t xml:space="preserve"> </t>
        </is>
      </c>
    </row>
    <row r="38">
      <c r="A38" s="4" t="inlineStr">
        <is>
          <t>Debt discounts established for convertible debt</t>
        </is>
      </c>
      <c r="F38" s="5" t="n">
        <v>541050</v>
      </c>
      <c r="G38" s="5" t="n">
        <v>90000</v>
      </c>
    </row>
    <row r="39">
      <c r="A39" s="4" t="inlineStr">
        <is>
          <t>Issuance of common stock for accrued compensation and benefits</t>
        </is>
      </c>
      <c r="F39" s="4" t="inlineStr">
        <is>
          <t xml:space="preserve"> </t>
        </is>
      </c>
      <c r="G39" s="5" t="n">
        <v>306000</v>
      </c>
    </row>
    <row r="40">
      <c r="A40" s="4" t="inlineStr">
        <is>
          <t>Debt and accrued interest converted to common stock</t>
        </is>
      </c>
      <c r="F40" s="5" t="n">
        <v>4000</v>
      </c>
      <c r="G40" s="5" t="n">
        <v>950241</v>
      </c>
    </row>
    <row r="41">
      <c r="A41" s="4" t="inlineStr">
        <is>
          <t>Cashless warrant exercises</t>
        </is>
      </c>
      <c r="F41" s="6" t="n">
        <v>900</v>
      </c>
      <c r="G41" s="6" t="n">
        <v>1563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June 30, 2021 and for the three-months and six-months ended June 30, 2021 and 2020, are unaudited.
In the opinion of management, all adjustments (including normal recurring adjustments) have been made that are necessary to present fairly
the condensed consolidated financial position of the Company as of June 30, 2021, the results of its condensed consolidated operations
for the three-months and six-months ended June 30, 2021 and 2020, changes in its condensed consolidated statements of stockholders’
deficiency for the three-months and six-months ended June 30, 2021 and 2020 and its condensed consolidated cash flows for the six-months
ended June 30, 2021 and 2020. Condensed consolidated operating results for the interim periods presented are not necessarily indicative
of the results to be expected for a full fiscal year. The consolidated balance sheet at December 31, 2020 has been derived from the Company’s
audited consolidated financial statements at such date. For comparative purposes, certain 2021 and 2020 amounts, including, but not limited
to, share and per share amounts, par value and additional paid-in capital have been adjusted to a post-reverse stock split basis which
occurred on January 5, 2021.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on Form 10-K at December 31, 2020 (“2020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Jun. 30, 2021</t>
        </is>
      </c>
    </row>
    <row r="3">
      <c r="A3" s="3" t="inlineStr">
        <is>
          <t>Accounting Policies [Abstract]</t>
        </is>
      </c>
    </row>
    <row r="4">
      <c r="A4" s="4" t="inlineStr">
        <is>
          <t>Business</t>
        </is>
      </c>
      <c r="B4" s="4" t="inlineStr">
        <is>
          <t xml:space="preserve">2.
Business The
mission of the Company is to develop innovative and revolutionary treatments to combat disorders caused by disruption of neuronal signaling.
We are developing treatment options that address conditions that affect millions of people, but for which there are limited or poor treatment
options, including obstructive sleep apnea (“OSA”), attention deficit hyperactivity disorder (“ADHD”),
epilepsy, chronic pain, including inflammatory and neuropathic pain, recovery from spinal cord injury (“SCI”), as well
as other areas of interest based on results of preclinical and clinical studies to date. RespireRx
is developing a pipeline of new drug products based on our broad patent portfolios across two distinct drug platforms:
(i) our
pharmaceutical cannabinoids platform (which we refer to as ResolutionRx ) is developing compounds that target the body’s endocannabinoid
system, and in particular, the re-purposing of dronabinol, an endocannabinoid CB1 and CB2 receptor agonist, for the treatment of
OSA. Dronabinol is already approved by the FDA for other indications.
(ii) our
neuromodulators platform (which we refer to as EndeavourRx) is made up of two programs: (a) our AMPAkines program, which is developing
proprietary compounds that are positive allosteric modulators (“PAMs”) of AMPA-type glutamate receptors to promote neuronal
function and (b) our GABAkines program, which is developing proprietary compounds that are PAMs of GABAA receptors, and which was
recently established pursuant to our entry with the University of Wisconsin-Milwaukee Research Foundation, Inc., an affiliate of
the University of Wisconsin-Milwaukee (“UWMRF”), into a patent license agreement (the “UWMRF Patent License Agreement”). Financing
our Platforms Our
major challenge has been to raise substantial equity or equity-linked financing to support research and development plans for our pharmaceutical
cannabinoid and neuromodulator platforms, while minimizing the dilutive effect to pre-existing stockholders. At present, we believe that
we are hindered primarily by our public corporate structure, our OTCQB listing, and low market capitalization as a result of our low
stock price. For
this reason, the Company has implemen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optimize the asset values
of each. We are also planning to commence, assuming the SEC qualifies the offering, a securities offering pursuant to Regulation
A under the Securities Act. See Note 9. Subsequent Events – Filing of Form 1-A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 812,214
and $ 1,662,463
for the three-months and six-months ended
June 30, 2021, respectively, and $ 4,301,211 for the fiscal year ended December 31, 2020, as well as negative
operating cash flows of $ 688,571
for the six-months ended June 30, 2021 and
$ 513,001 for the fiscal year ended December 31, 2020. The Company also
had a stockholders’ deficiency of $ 8,816,881
at June 30, 2021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20,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Reverse
Stock Split on January 5, 2021 On
January 5, 2021, the Company effected a ten to one reverse-stock split of its common stock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Debt
Issuance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for additional information. Prepaid
Insurance Prepaid
insurance represents the premiums paid in March 2021 for directors and officers insurance and other insurance in April 2021.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There
were warrants to purchase 380,568
shares of common stock issued as compensation
or for services during the six-months ended June 30, 2021 and none
during the six-months ended June 30, 2020. Warrants,
if issued for services, are typically issued to placement agents or brokers for fund raising services. In addition warrants to purchase
11,256,333
shares of common stock were issued during
the six-months ended June 30, 2021 to lenders with respect to or in association with the issuance of convertible notes to such lenders.
Warrant are not issued from any of the Company’s stock and option plans, from which options issued to non-employees for services
are typically issue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1,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Chief Scientific Officer who is also our Executive Chairman,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June
30,
2021 2020
Series B convertible preferred
stock 1 1
Convertible notes payable 33,623,313 5,557,827
Common stock warrants 38,633,473 12,451,465
Common stock options 7,112,907 418,863
Total 79,369,694 18,428,156 Reclassifications Certain
comparative figures in 2020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Management is currently evaluating the impact the guidance will have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1:55Z</dcterms:created>
  <dcterms:modified xmlns:dcterms="http://purl.org/dc/terms/" xmlns:xsi="http://www.w3.org/2001/XMLSchema-instance" xsi:type="dcterms:W3CDTF">2021-08-16T20:01:55Z</dcterms:modified>
</cp:coreProperties>
</file>